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THE COMPANY" sheetId="6" state="visible" r:id="rId6"/>
    <sheet xmlns:r="http://schemas.openxmlformats.org/officeDocument/2006/relationships" name="BASIS OF PRESENTATION AND RECEN"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NET LOSS PER SHAR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BUSINESS CONCENTRA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OTHER CURRENT ASSETS (Tables)" sheetId="22" state="visible" r:id="rId22"/>
    <sheet xmlns:r="http://schemas.openxmlformats.org/officeDocument/2006/relationships" name="FIXED ASSETS (Tables)" sheetId="23" state="visible" r:id="rId23"/>
    <sheet xmlns:r="http://schemas.openxmlformats.org/officeDocument/2006/relationships" name="INTANGIBLE ASSETS (Tables)" sheetId="24" state="visible" r:id="rId24"/>
    <sheet xmlns:r="http://schemas.openxmlformats.org/officeDocument/2006/relationships" name="OTHER CURRENT LIABILITIES (Tabl" sheetId="25" state="visible" r:id="rId25"/>
    <sheet xmlns:r="http://schemas.openxmlformats.org/officeDocument/2006/relationships" name="NET LOSS PER SHARE (Tables)" sheetId="26" state="visible" r:id="rId26"/>
    <sheet xmlns:r="http://schemas.openxmlformats.org/officeDocument/2006/relationships" name="STOCKHOLDERS' EQUITY (Tables)" sheetId="27" state="visible" r:id="rId27"/>
    <sheet xmlns:r="http://schemas.openxmlformats.org/officeDocument/2006/relationships" name="COMMITMENTS AND CONTINGENCIES (" sheetId="28" state="visible" r:id="rId28"/>
    <sheet xmlns:r="http://schemas.openxmlformats.org/officeDocument/2006/relationships" name="BASIS OF PRESENTATION AND REC29" sheetId="29" state="visible" r:id="rId29"/>
    <sheet xmlns:r="http://schemas.openxmlformats.org/officeDocument/2006/relationships" name="SUMMARY OF SIGNIFICANT ACCOUN30" sheetId="30" state="visible" r:id="rId30"/>
    <sheet xmlns:r="http://schemas.openxmlformats.org/officeDocument/2006/relationships" name="INVENTORY (Details)" sheetId="31" state="visible" r:id="rId31"/>
    <sheet xmlns:r="http://schemas.openxmlformats.org/officeDocument/2006/relationships" name="OTHER CURRENT ASSETS (Details)"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OTHER CURRENT LIABILITIES (Deta" sheetId="38" state="visible" r:id="rId38"/>
    <sheet xmlns:r="http://schemas.openxmlformats.org/officeDocument/2006/relationships" name="NET LOSS PER SHARE (Details)" sheetId="39" state="visible" r:id="rId39"/>
    <sheet xmlns:r="http://schemas.openxmlformats.org/officeDocument/2006/relationships" name="NET LOSS PER SHARE (Details Nar"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N" sheetId="43" state="visible" r:id="rId43"/>
    <sheet xmlns:r="http://schemas.openxmlformats.org/officeDocument/2006/relationships" name="STOCKHOLDERS' EQUITY (Details44" sheetId="44" state="visible" r:id="rId44"/>
    <sheet xmlns:r="http://schemas.openxmlformats.org/officeDocument/2006/relationships" name="STOCKHOLDERS' EQUITY (Details45" sheetId="45" state="visible" r:id="rId45"/>
    <sheet xmlns:r="http://schemas.openxmlformats.org/officeDocument/2006/relationships" name="STOCKHOLDERS' EQUITY (Details46" sheetId="46" state="visible" r:id="rId46"/>
    <sheet xmlns:r="http://schemas.openxmlformats.org/officeDocument/2006/relationships" name="RELATED PARTIES (Details Narrat" sheetId="47" state="visible" r:id="rId47"/>
    <sheet xmlns:r="http://schemas.openxmlformats.org/officeDocument/2006/relationships" name="BUSINESS CONCENTRATIONS (Detail"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465">
  <si>
    <t>Document and Entity Information - shares</t>
  </si>
  <si>
    <t>9 Months Ended</t>
  </si>
  <si>
    <t>Sep. 30, 2017</t>
  </si>
  <si>
    <t>Oct. 30, 2017</t>
  </si>
  <si>
    <t>Document And Entity Information</t>
  </si>
  <si>
    <t>Entity Registrant Name</t>
  </si>
  <si>
    <t>TherapeuticsMD, Inc.</t>
  </si>
  <si>
    <t>Entity Central Index Key</t>
  </si>
  <si>
    <t>Document Type</t>
  </si>
  <si>
    <t>10-Q</t>
  </si>
  <si>
    <t>Trading Symbol</t>
  </si>
  <si>
    <t>TXMD</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Large Accelerated Filer</t>
  </si>
  <si>
    <t>Entity Common Stock, Shares Outstanding</t>
  </si>
  <si>
    <t>Document Fiscal Period Focus</t>
  </si>
  <si>
    <t>Q3</t>
  </si>
  <si>
    <t>Document Fiscal Year Focus</t>
  </si>
  <si>
    <t>CONSOLIDATED BALANCE SHEETS (Unaudited) - USD ($)</t>
  </si>
  <si>
    <t>Dec. 31, 2016</t>
  </si>
  <si>
    <t>Current Assets:</t>
  </si>
  <si>
    <t>Cash</t>
  </si>
  <si>
    <t>Accounts receivable, net of allowance for doubtful accounts of $377,929 and $376,374, respectively</t>
  </si>
  <si>
    <t>Inventory</t>
  </si>
  <si>
    <t>Other current assets</t>
  </si>
  <si>
    <t>Total current assets</t>
  </si>
  <si>
    <t>Fixed assets, net</t>
  </si>
  <si>
    <t>Other Assets:</t>
  </si>
  <si>
    <t>Intangible assets, net</t>
  </si>
  <si>
    <t>Security deposit</t>
  </si>
  <si>
    <t>Total other assets</t>
  </si>
  <si>
    <t>Total assets</t>
  </si>
  <si>
    <t>Current Liabilities:</t>
  </si>
  <si>
    <t>Accounts payable</t>
  </si>
  <si>
    <t>Other current liabilities</t>
  </si>
  <si>
    <t>Total current liabilities</t>
  </si>
  <si>
    <t>Commitments and Contingencies - See Note 14</t>
  </si>
  <si>
    <t xml:space="preserve"> </t>
  </si>
  <si>
    <t>Stockholders' Equity:</t>
  </si>
  <si>
    <t>Preferred stock - par value $0.001; 10,000,000 shares authorized; no shares issued and outstanding</t>
  </si>
  <si>
    <t>Common stock - par value $0.001; 350,000,000 shares authorized; 216,429,642 and 196,688,222 issued and outstanding, respectively</t>
  </si>
  <si>
    <t>Additional paid in capital</t>
  </si>
  <si>
    <t>Accumulated deficit</t>
  </si>
  <si>
    <t>Total stockholders' equity</t>
  </si>
  <si>
    <t>Total liabilities and stockholders' equity</t>
  </si>
  <si>
    <t>CONSOLIDATED BALANCE SHEETS (Unaudited) (Parenthetical) - USD ($)</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Sep. 30, 2016</t>
  </si>
  <si>
    <t>Income Statement [Abstract]</t>
  </si>
  <si>
    <t>Revenues, net</t>
  </si>
  <si>
    <t>Cost of goods sold</t>
  </si>
  <si>
    <t>Gross profit</t>
  </si>
  <si>
    <t>Operating expenses:</t>
  </si>
  <si>
    <t>Sales, general, and administration</t>
  </si>
  <si>
    <t>Research and development</t>
  </si>
  <si>
    <t>Depreciation and amortization</t>
  </si>
  <si>
    <t>Total operating expense</t>
  </si>
  <si>
    <t>Operating loss</t>
  </si>
  <si>
    <t>Other income:</t>
  </si>
  <si>
    <t>Miscellaneous income</t>
  </si>
  <si>
    <t>Accreted interest</t>
  </si>
  <si>
    <t>Total other income</t>
  </si>
  <si>
    <t>Loss before taxes</t>
  </si>
  <si>
    <t>Net loss</t>
  </si>
  <si>
    <t>Net loss per share, basic and diluted (in dollars per share)</t>
  </si>
  <si>
    <t>Weighted average number of common shares outstanding (in shares)</t>
  </si>
  <si>
    <t>CONSOLIDATED STATEMENTS OF CASH FLOWS (Unaudited) - USD ($)</t>
  </si>
  <si>
    <t>CASH FLOWS FROM OPERATING ACTIVITIES</t>
  </si>
  <si>
    <t>Adjustments to reconcile net loss to net cash flows used in operating activities:</t>
  </si>
  <si>
    <t>Depreciation of fixed assets</t>
  </si>
  <si>
    <t>Amortization of intangible assets</t>
  </si>
  <si>
    <t>Provision for doubtful accounts</t>
  </si>
  <si>
    <t>Share-based compensation</t>
  </si>
  <si>
    <t>Changes in operating assets and liabilities:</t>
  </si>
  <si>
    <t>Accounts receivable</t>
  </si>
  <si>
    <t>Net cash used in operating activities</t>
  </si>
  <si>
    <t>CASH FLOWS FROM INVESTING ACTIVITIES</t>
  </si>
  <si>
    <t>Patent costs</t>
  </si>
  <si>
    <t>Purchase of fixed assets</t>
  </si>
  <si>
    <t>Payment of security deposit</t>
  </si>
  <si>
    <t>Net cash used in investing activities</t>
  </si>
  <si>
    <t>CASH FLOWS FROM FINANCING ACTIVITIES</t>
  </si>
  <si>
    <t>Proceeds from sale of common stock, net of costs</t>
  </si>
  <si>
    <t>Proceeds from exercise of warrants</t>
  </si>
  <si>
    <t>Proceeds from exercise of options</t>
  </si>
  <si>
    <t>Net cash provided by financing activities</t>
  </si>
  <si>
    <t>Increase in cash</t>
  </si>
  <si>
    <t>Cash, beginning of period</t>
  </si>
  <si>
    <t>Cash, end of period</t>
  </si>
  <si>
    <t>THE COMPANY</t>
  </si>
  <si>
    <t>Organization, Consolidation and Presentation of Financial Statements [Abstract]</t>
  </si>
  <si>
    <t>NOTE
1 – THE COMPANY TherapeuticsMD,
Inc., a Nevada corporation, or TherapeuticsMD, or the Company, has three wholly owned subsidiaries, vitaMedMD, LLC, a Delaware
limited liability company, or VitaMed; BocaGreenMD, Inc., a Nevada corporation, or BocaGreen; and VitaCare Prescription Services,
Inc., a Florida corporation, or VitaCare. Unless the context otherwise requires, TherapeuticsMD, VitaMed, BocaGreen, and VitaCare
collectively are sometimes referred to as “our company,” “we,” “our,” or “us.” Nature
of Business We
are a women’s health care company focused on creating and commercializing products targeted exclusively for women. Currently,
we are focused on pursuing the regulatory approvals and pre-commercialization activities necessary for commercialization of our
advanced hormone therapy pharmaceutical products. Our drug candidates that have completed clinical trials are designed to alleviate
the symptoms of and reduce the health risks resulting from menopause-related hormone deficiencies, including hot flashes, osteoporosis
and vaginal discomfort. We are developing these hormone therapy drug candidates, which contain estradiol and progesterone alone
or in combination, with the aim of demonstrating clinical efficacy at lower doses, thereby enabling an enhanced side effect profile
compared with competing products. With our SYMBODA™ technology, we are developing advanced hormone therapy pharmaceutical
products to enable delivery of bio-identical hormones through a variety of dosage forms and administration routes. In addition,
we manufacture and distribute branded and generic prescription prenatal vitamins, as well as over-the-counter, or OTC, iron supplements.</t>
  </si>
  <si>
    <t>BASIS OF PRESENTATION AND RECENTLY ISSUED ACCOUNTING PRONOUNCEMENTS</t>
  </si>
  <si>
    <t>Basis Of Presentation And Recently Issued Accounting Pronouncements</t>
  </si>
  <si>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6, as filed with the Securities and Exchange Commission, or the SEC, from which
we derived the accompanying consolidated balance sheet as of December 31, 2016. The accompanying unaudited interim consolidated
financial statements have been prepared in accordance with
accounting principles generally accepted in the United States of America, or GAAP ,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ecently
Issued Accounting Pronouncements In
May 2017, the Financial Accounting Standards Board, or FASB, issued an Accounting Standards Update, or ASU, that clarifies when
changes to the terms or conditions of a share-based payment award must be accounted for as modifications. The new guidance will
reduce diversity in practice and result in fewer changes to the terms of an award being accounted for as modifications. The new
guidance will allow companies to make certain changes to awards without accounting for them as modifications. This guidance does
not change the accounting for modifications. The guidance will be applied prospectively to awards modified on or after the adoption
date and is effective for annual periods, and interim periods within those annual periods, beginning after December 15, 2017.
Early adoption is permitted, including in an interim period. We do not expect that adoption of this guidance will have a material
effect on our consolidated financial statements. In
August 2016, the FASB issued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We do not expect that adoption of this guidance will have a material
effect on our consolidated financial statements. In
March 2016, the FASB issued ASU 2016-09, Compensation – Stock Compensation: Improvements to Employee Share-Based Payment
Accounting. This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guidance is effective for public business entities for fiscal years
beginning after December 15, 2016, and interim periods within those fiscal years. We adopted ASU 2016-09 effective
January 1, 2017, electing to account for forfeitures when they occur. The impact from adoption of the provisions related to forfeiture
rates was reflected in our consolidated financial statements on a modified retrospective basis, resulting in an adjustment of
approximately $31,000 to retained earnings. The impact from adoption of the provisions related to excess tax benefits or deficiencies
in the provision for income taxes rather than paid-in capital was adopted on a modified retrospective basis. Since we have a full
valuation allowance on our net deferred tax assets, an amount equal to the cumulative adjustment made to retained earnings to
recognize the previously unrecognized net operating losses from prior periods was made to the valuation allowance through retained
earnings for the first quarter financial statements. Adoption of all other changes did not have an impact on our consolidated
financial statements. In
February 2016, the FASB issued ASU 2016-02, Leases. This guidance requires lessees to record most leases on their balance sheets
but recognize expenses on their income statements in a manner similar to current accounting. The guidance also eliminates current
real estate-specific provisions for all entities. For lessors, the guidance modifies the classification criteria and the accounting
for sales-type and direct financing leases. The standard is effective for public business entities for annual periods beginning
after December 15, 2018, and interim periods within those years. Early adoption is permitted for all entities. We are in the process
of analyzing the quantitative impact of this guidance on our results of operations and financial position. While we are continuing
to assess all potential impacts of the standard, we currently believe the impact of this standard will be primarily related to
the accounting for our operating lease. In
May 2014, the F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is permitted after December 15, 2016, and the standard is effective for
public entities for annual reporting periods beginning after December 15, 2017 and interim periods therein. In 2016, the FASB
issued final amendments to clarify the implementation guidance for principal versus agent considerations (ASU 2016-08), accounting
for licenses of intellectual property and identifying performance obligations (ASU 2016-10), narrow-scope improvements and practical
expedients (ASU 2016-12) and technical corrections and improvements to topic 606 (ASU 2016-20) in its new revenue standard. We
have performed a preliminary review of the requirements of the new revenue standard and are monitoring the activity of the FASB
and the transition resource group as it relates to specific interpretive guidance. We have reviewed customer contracts and applied
the five-step model of the new standard to our contracts as well as compared the results to our current accounting practices.
We are currently in the process of drafting disclosures required by the new standard. At this point of our analysis, we do not
believe that the adoption of this standard will have a material effect on our financial statements but will potentially expand
our disclosures related to contracts with customers.</t>
  </si>
  <si>
    <t>SUMMARY OF SIGNIFICANT ACCOUNTING POLICIES</t>
  </si>
  <si>
    <t>Accounting Policies [Abstract]</t>
  </si>
  <si>
    <t>NOTE
3 – SUMMARY OF SIGNIFICANT ACCOUNTING POLICIES 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ccounting Standards Codification, or ASC, 820, Fair Value Measurements .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September 30, 2017 and 2016, we had no assets or liabilities that were valued at fair value on a recurring basis. The fair value
of indefinite-lived assets or long-lived assets is measured on a non-recurring basis using significant unobservable inputs (Level
3) in connection with our impairment test. There was no impairment of intangible assets or long-lived assets during the three
and nine months ended September 30, 2017 and 2016.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Revenue
Recognition We
recognize revenue on arrangements in accordance with ASC 605, Revenue Recognition. We recognize revenue only when the price is
fixed or determinable, persuasive evidence of an arrangement exists, the service is performed, and collectability is reasonably
assured. 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As of January 1, 2017, we ceased manufacturing and distributing our OTC product
lines, except for Iron 21/7, which have declined steadily over time resulting in immaterial sales. The revenue that is generated
by us from major customers is all generated from sales of our prescription prenatal vitamin products which is disclosed in Note
13. There are no major customers for our OTC prenatal vitamin or other products. Over-the-Counter
Products We
generate OTC revenue from product sales primarily to retail consumers. We recognize revenue from product sales upon shipment,
when the rights of ownership and risk of loss have passed to the consumer. We include outbound shipping and handling fees, if
any,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Iron 21/7). We provide an unconditional 30-day money-back
return policy under which we accept product returns from our retail and eCommerce OTC customers. We recognize revenue from OTC
sales, net of estimated returns and sales discounts. As of January 1, 2017, we ceased manufacturing and distributing our OTC product
lines, except for Iron 21/7, which have declined steadily over time resulting in immaterial sales. Prescription
Products We
sell our name brand and generic prescription products primarily through wholesale distributors and retail pharmacy distributors.
We recognize revenue from prescription product sales, net of sales discounts, chargebacks, wholesaler fees, customer rebates and
estimated returns. Revenue
related to prescription products sold through wholesale distributors is recognized when the prescription products are shipped
to the distributors and the control of the products passes to each distributor.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Prior
to September 1, 2016, we recognized revenue related to prescription products sold through retail pharmacy distributors when the
product was dispensed by the retail pharmacy distributor, at which point all revenue and discounts related to such product were
known or determinable and there was no right of return with respect to such product. On September 1, 2016, we centralized the
distribution channel for both our retail pharmacy distributors and wholesale distributors, in order to facilitate sales to a broader
population of retail pharmacies and mitigate exposure to any one retail pharmacy. Beginning on September 1, 2016, all of our prescription
products are distributed under the wholesale distributor model described above. We
offer various rebate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We record distributor fees based on amounts stated
in contracts and estimate chargebacks based on the number of units sold each period.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may include options, restricted stock, restricted stock units, performance-based awards, and share appreciation right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Prior to January 1, 2017, the expected volatility of share options was estimated based on a
historical volatility analysis of peer entities whose stock prices were publicly available that were similar to our company with
respect to industry, stage of life cycle, market capitalization, and financial leverage. On January 1, 2017, we started using
our own stock price in our volatility calculation along with two other peer entities whose stock prices were publicly available
that were similar to our company. Our calculation of estimated volatility is based on historical stock prices over a period equal
to the expected term of the awards. The average expected life of warrants is based on the contractual terms of the awards. The
average expected life of options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nstruments”) issued to non-employees are recorded on the basis of the fair value of the instruments,
as required by ASC 505, Equity - Based Payments to Non-Employees, or ASC 505. ASC 505 defines the measurement date and recognition
period for such instruments. In general, the measurement date is when either (a) a performance commitment, as defined, is reached
or (b) the earlier of (i) the non-employee performance is complete or (ii) the instruments are vested. The estimated expense is
recognized each period based on the current fair value of the award. As a result, the amount of expense related to awards to non-employees
can fluctuate significantly during the period from the date of the grant through the final measurement date. The measured value
related to the instruments is recognized over a period based on the facts and circumstances of each particular grant as defined
in ASC 505. We
recognize the compensation expense for all share-based compensation granted based on the grant date fair value estimated in accordance
with ASC 718. We generally recognize the compensation expense on a straight-line basis over the employee’s requisite service
period. We adopted ASU 2016-09, effective January 1, 2017, electing to account for forfeitures when
they occur. Prior to that, Research
and Development Expenses Research
and development, or R&amp;D, expenses include internal R&amp;D activities, services of external contract research organizations,
or CROs, costs of their clinical research sites, manufacturing, laboratory supplies, scale-up and validation costs, and other
activities. Internal R&amp;D activity expenses include salaries, benefits, and non-cash share-based compensation expenses. Advance
payments to be expensed in future research and development activities are capitalized, and were $0 at September 30, 2017 and $228,933
at December 31, 2016, all of which were included in other current assets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U.S. Food and Drug Administration,
or the FDA, submission processes, clinical trial processes, and scientific writing matters, including preparing protocols and
FDA submissions. Legal activiti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 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t>
  </si>
  <si>
    <t>Inventory Disclosure [Abstract]</t>
  </si>
  <si>
    <t xml:space="preserve">NOTE
4 – INVENTORY Inventory
consists of the following:
September
30, 2017 December
31, 2016
Finished
product $ 1,293,517 $ 1,062,285
Raw
material — 14,036
TOTAL
INVENTORY $ 1,293,517 $ 1,076,321 </t>
  </si>
  <si>
    <t>OTHER CURRENT ASSETS</t>
  </si>
  <si>
    <t>Deferred Costs, Capitalized, Prepaid, and Other Assets Disclosure [Abstract]</t>
  </si>
  <si>
    <t>NOTE
5 – OTHER CURRENT ASSETS Other
current assets consist of the following:
September
30, 2017 December
31, 2016
Prepaid
manufacturing costs $ 999,508 $ 991,809
Prepaid sales and
marketing costs 535,936 —
Prepaid insurance 953,792 628,039
Prepaid research
and development costs — 100,035
Prepaid consulting — 128,898
Prepaid vendor deposits 5,000 44,311
Other
prepaid costs 507,541 405,960
TOTAL
OTHER CURRENT ASSETS $ 3,001,777 $ 2,299,052</t>
  </si>
  <si>
    <t>FIXED ASSETS</t>
  </si>
  <si>
    <t>Property, Plant and Equipment [Abstract]</t>
  </si>
  <si>
    <t>NOTE
6 – FIXED ASSETS Fixed
assets consist of the following:
September
30, 2017 December
31, 2016
Accounting
system $ 301,096 $ 301,096
Equipment 247,568 215,182
Computer hardware 80,211 80,211
Furniture and fixtures 116,542 113,079
Leasehold
improvements 37,888 37,888
783,305 747,456
Accumulated
depreciation (335,239 ) (230,617 )
TOTAL
FIXED ASSETS $ 448,066 $ 516,839 Depreciation
expense for the three months ended September 30, 2017 and 2016 was $35,622 and $26,543 respectively, and $104,622 and $45,759
for the nine months ended September 30, 2017 and 2016, respectively.</t>
  </si>
  <si>
    <t>INTANGIBLE ASSETS</t>
  </si>
  <si>
    <t>Intangible Assets, Net (Excluding Goodwill) [Abstract]</t>
  </si>
  <si>
    <t xml:space="preserve">NOTE
7 – INTANGIBLE ASSETS The
following table sets forth the gross carrying amount and accumulated amortization of our intangible assets as of September 30,
2017 and December 31, 2016:
September
30, 2017
Gross
Carrying Amount Accumulated
Amortization Net Amount Weighted-
Average Remaining
Amortization
Amortizing intangible
assets:
OPERA ®
$ 31,951 $ (7,988 ) $ 23,963 12
Development
costs of corporate website 91,743 (91,743 ) — n/a
Approved
hormone therapy drug candidate patents 1,247,181 (153,216 ) 1,093,965 15.25
Hormone therapy
drug candidate patents (pending) 1,474,061 — 1,474,061 n/a
Non-amortizing intangible assets:
Multiple
trademarks 201,432 — 201,432 indefinite
Total $ 3,046,368 $ (252,947 ) $ 2,793,421
December
31, 2016
Gross
Carrying Amount Accumulated
Amortization Net Amount Weighted-
Average Remaining
Amortization
Amortizing intangible
assets:
OPERA ®
$ 31,951 $ (6,490 ) $ 25,461 12.75
Development
costs of corporate website 91,743 (91,743 ) — n/a
Approved
hormone therapy drug candidate patents 1,093,452 (102,393 ) 991,059 16
Hormone therapy
drug candidate patents (pending) 1,203,987 — 1,203,987 n/a
Non-amortizing intangible
assets:
Multiple
trademarks 185,465 — 185,465 indefinite
Total $ 2,606,598 $ (200,626 ) $ 2,405,972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years, which is the life of intellectual property patents. If the patent is not granted, we write-off
any capitalized patent costs at that time. Trademarks are perpetual and are not amortized. During the nine months ended September
30, 2017 and year ended December 31, 2016, there was no impairment recognized related to intangible assets. In
addition to numerous pending patent applications, as of September 30, 2017, we had 17 issued patents, including:
● 13 utility patents
that relate to our combination progesterone and estradiol product candidates, which are owned by us and are U.S. jurisdiction
patents with expiration dates in 2032. We have pending patent applications with respect to certain of these patents in Argentina,
Australia, Brazil, Canada, Europe, Israel, Japan, Mexico, Russia, South Africa, and South Korea.
● two utility patents
that relate to TX-004HR, our applicator-free vaginal estradiol softgel product candidate, which establishes an important intellectual
property foundation for TX-004HR, which are owned by us and are U.S. jurisdiction patents with an expiration date in 2033.
We have pending patent applications with respect to certain of these patents in Argentina, Australia, Brazil, Canada, Europe,
Israel, Japan, Mexico, Russia, South Africa, and South Korea.
● one utility patent
that relates to a pipeline transdermal patch technology, which is owned by us and is a U.S. jurisdiction patent with an expiration
in 2032. We have pending patent application with respect to this patent in Australia, Brazil, Canada, Europe, Mexico, and
Japan.
● one utility patent
that relates to our OPERA® information technology platform, which is owned by us and is a U.S. jurisdiction patent with
an expiration date in 2029. Amortization
expense was $18,433 and $13,917 for the three months ended September 30, 2017 and 2016, respectively, and $52,321 and $38,560
for the nine months ended September 30, 2017 and 2016, respectively. Estimated amortization expense for the next five years for
the patent cost currently being amortized is as follows:
Year
Ending Estimated
2017(3
months) $ 18,433
2018 $ 73,732
2019 $ 73,732
2020 $ 73,732
2021 $ 73,732
Thereafter $ 804,567 </t>
  </si>
  <si>
    <t>OTHER CURRENT LIABILITIES</t>
  </si>
  <si>
    <t>Other Liabilities Disclosure [Abstract]</t>
  </si>
  <si>
    <t xml:space="preserve">NOTE
8 – OTHER CURRENT LIABILITIES Other
current liabilities consist of the following:
September
30, 2017 December
31, 2016
Accrued
clinical trial costs $ 556,048 $ 1,281,080
Accrued payroll,
bonuses and commission costs 2,662,359 3,531,440
Accrued compensated
absences 952,587 665,561
Accrued legal and
accounting expense 366,828 176,518
Accrued sales and
marketing costs 69,041 665,773
Other accrued expenses 319,015 224,865
Allowance for wholesale
distributor fees 145,563 76,510
Accrued royalties 93,870 26,507
Allowance for coupons
and returns 1,218,249 794,816
Accrued
rent 293,672 181,015
TOTAL
OTHER CURRENT LIABILITIES $ 6,677,232 $ 7,624,085 </t>
  </si>
  <si>
    <t>NET LOSS PER SHARE</t>
  </si>
  <si>
    <t>Earnings Per Share [Abstract]</t>
  </si>
  <si>
    <t xml:space="preserve">NOTE
9 – NET LOSS PER SHARE We
calculate earnings per share, or EPS, in accordance with ASC 260, Earnings Per Share, which requires the computation and disclosure
of two EPS amounts: basic and diluted. We compute basic EPS based on the weighted-average number of shares of common stock, par
value $0.001 per share, or Common Stock, outstanding during the period. We compute diluted EPS based on the weighted-average number
of shares of Common Stock outstanding plus all potentially dilutive shares of Common Stock outstanding during the period. Such
potentially dilutive shares of Common Stock consist of options and warrants and were excluded from the calculation of diluted
earnings per share because their effect would have been anti-dilutive due to the net loss reported by us. The table below presents
potentially dilutive securities that could affect our calculation of diluted net loss per share allocable to common stockholders
for the periods presented.
Nine
Months Ended
2017 2016
Stock
options 23,383,100 20,705,923
Warrants 3,115,905 12,060,571
26,499,005 32,766,494 </t>
  </si>
  <si>
    <t>STOCKHOLDERS' EQUITY</t>
  </si>
  <si>
    <t>NOTE
10 – STOCKHOLDERS’ EQUITY Preferred
Stock At
September 30, 2017, we had 10,000,000 shares of preferred stock, par value $0.001, authorized for issuance, of which no shares
of preferred stock were issued or outstanding. Common
Stock At
September 30, 2017, we had 350,000,000 shares of Common Stock authorized for issuance, of which 216,429,642 shares of Common Stock
were issued and outstanding. Issuances
During 2017 On
September 25, 2017, we entered into an underwriting agreement with J.P. Morgan Securities LLC relating to an underwritten public
offering of 12,400,000 shares of our Common Stock at a price of $5.55 per share. The net proceeds to us from the offering were
approximately $68,573,000, after deducting estimated offering expenses payable by us. The offering closed on September 28, 2017
and we issued 12,400,000 shares of Common Stock. During
the three months ended September 30, 2017, certain individuals exercised stock options to purchase 2,500 shares of Common Stock
for $255 in cash. During the nine months ended September 30, 2017, certain individuals exercised stock options to purchase 102,546
shares of Common Stock for $212,615 in cash. Issuances
During 2016 On
January 6, 2016, we entered into an underwriting agreement with Goldman Sachs &amp; Co. and Cowen and Company, LLC, as the representatives
of the several underwriters, or the Underwriters, relating to an underwritten public offering of 15,151,515 shares of Common Stock
at a public offering price of $8.25 per share. Under the terms of the underwriting agreement, we granted the Underwriters a 30-day
option to purchase up to an aggregate of 2,272,727 additional shares of Common Stock, which option was exercised in full. The
net proceeds to us from the offering were approximately $134,864,000, after deducting underwriting discounts and commissions and
other estimated offering expenses payable by us. The offering closed on January 12, 2016 and we issued 17,424,242 shares of Common
Stock. During
the three months ended September 30, 2016, certain individuals exercised stock options to purchase 127,109 shares of Common Stock.
Stock options to purchase shares of Common Stock were exercised as follows: (i) 10,000 options for $1,018 in cash and (ii) 117,109
options, pursuant to the stock options’ cashless provision, wherein 78,017 shares of Common Stock were issued. During the
nine months ended September 30, 2016, certain individuals exercised stock options to purchase 544,277 shares of Common Stock.
Stock options to purchase shares of Common Stock were exercised as follows: (i) 427,168 options for $979,060 in cash and (ii)
117,109 options, pursuant to the stock options’ cashless provision, wherein 78,017 shares of Common Stock were issued. Warrants
to Purchase Common Stock As
of September 30, 2017, we had warrants outstanding to purchase an aggregate of 3,115,905 shares of Common Stock with a weighted-average
contractual remaining life of approximately 2.08 years, and exercise prices ranging from $0.24 to $8.20 per share, resulting in
a weighted average exercise price of $2.58 per share. The
valuation methodology used to determine the fair value of our warrants is the Black-Scholes Model. The Black-Scholes Model requires
the use of a number of assumptions, including volatility of the stock price, the risk-free interest rate and the term of the warrant.
During the nine months ended September 30, 2017, we granted warrants to purchase 125,000 shares of Common Stock to outside consultants
at an exercise price of $6.83 per share. The fair value for these warrants was determined by using the Black-Scholes Model on
the date of the grant using a term of five years; volatility of 63.24%; risk free rate of 1.47%; and dividend yield of 0%. The
grant date fair value of the warrants was $3.67 per share. The warrants are vesting ratably over a 12-month period and have an
expiration date of March 15, 2022. During the nine months ended September 30, 2016, we granted warrants to purchase 245,000 shares
of Common Stock to outside consultants at a weighted average exercise price of $7.90 per share. The weighted average grant date
fair value of these warrants was $4.78 per share. The fair value for these warrants was determined by using the Black-Scholes
Model on the date of the grant using a term of five years; volatility of 74.10%-74.15%; risk free rate of 1.04%-1.28%; and dividend
yield of 0%. These warrants vest and have expiration dates as follows: warrants to purchase 75,000 shares of Common Stock vested
on April 21, 2016 and have an expiration date of April 21, 2021, warrants to purchase 50,000 shares of Common Stock vest ratably
over a 24-month period and have an expiration date of April 21, 2021, and warrants to purchase 120,000 shares of Common Stock
vest ratable over a 12-month period and have an expiration date of January 21, 2021. During
the three months ended September 30, 2017 and 2016, we recorded $101,376 and $137,161, respectively, and during the nine months
ended September 30, 2017 and 2016 we recorded $217,150 and $820,751, respectively, as share-based compensation expense in the
accompanying consolidated financial statements related to warrants. As of September 30, 2017, unamortized costs associated with
these warrants totaled approximately $279,000. In
May 2013, we entered into a consulting agreement with Sancilio and Company, Inc., or SCI, to develop drug platforms to be used
in our hormone replacement drug candidates. These services include support of our efforts to successfully obtain FDA approval
for our drug candidates, including a vaginal capsule for the treatment of vulvar and vaginal atrophy, or VVA. In connection with
the agreement, SCI agreed to forfeit its rights to receive warrants to purchase 833,000 shares of Common Stock that were to be
granted pursuant to the terms of a prior consulting agreement dated May 17, 2012. As consideration under the agreement, we agreed
to issue to SCI a warrant to purchase 850,000 shares of Common Stock at $2.01 per share that has vested or will vest, as applicable,
as follows:
1. 283,333 shares were
earned on May 11, 2013 upon acceptance of an Investigational New Drug application by the FDA for an estradiol based drug candidate
in a softgel vaginal capsule for the treatment of VVA; however, pursuant to the terms of the consulting agreement, the shares
did not vest until June 30, 2013. The fair value of $405,066 for the shares vested on June 30, 2013 was determined by using
the Black-Scholes Model on the date of vesting using a term of 5 years; a volatility of 45.89%; risk free rate of 1.12%; and
a dividend yield of 0%. We recorded the entire $405,066 as non-cash compensation as of June 30, 2013;
2. 283,333 shares vested
on June 30, 2013. The fair value of $462,196 for these shares was determined by using the Black-Scholes Model on the date
of vesting using a term of 5 years; a volatility of 45.84%; risk free rate of 1.41%; and a dividend yield of 0%. During both
the three months ended September 30, 2017 and 2016, we did not record any non-cash compensation related to this warrant in
the accompanying consolidated financial statements. During the nine months ended September 30, 2017 and 2016, we recorded
$0 and $77,026, respectively, as non-cash compensation in the accompanying consolidated financial statements related to this
warrant. As of June 30, 2016, this warrant was fully amortized; and
3. 283,334 shares will
vest upon the receipt by us of any final FDA approval of a drug candidate that SCI helped us design. It is anticipated that
this event will occur in the near future. In
May 2012, we issued warrants to purchase an aggregate of 1,300,000 shares of Common Stock to SCI for services to be rendered over
approximately five years beginning in May 2012. The warrants vested upon issuance. Services provided are to include (a) services
in support of our drug development efforts, including services in support of our ongoing and future drug development and commercialization
efforts, regulatory approval efforts, third-party investment and financing efforts, marketing efforts, chemistry, manufacturing
and controls efforts, drug launch and post-approval activities, and other intellectual property and know-how transfer associated
therewith; (b) services in support of our efforts to successfully obtain New Drug Approval; and (c) other consulting services
as mutually agreed upon from time to time in relation to new drug development opportunities. The warrants were valued at $1,532,228
on the date of the issuance using an exercise price of $2.57; a term of five years; a volatility of 44.71%; risk free rate of
0.74%; and a dividend yield of 0%. During the three months ended September 30, 2017 and 2016, we recorded $0 and $64,449, respectively,
and during the nine months ended September 30, 2017 and 2016, we recorded $128,898 and $193,347, respectively, as non-cash compensation
expense with respect to these warrants in the accompanying consolidated statements of operations. The contract will expire upon
the commercial manufacture of a drug product. As of September 30, 2017, the SCI warrants issued in 2013 and 2012 were fully amortized. During
both the three months ended September 30, 2017 and 2016, no warrants were exercised. During the nine months ended September 30,
2017, certain individuals exercised warrants to purchase 2,476,666 shares of Common Stock for $3,798,999 in cash. In addition,
during the nine months ended September 30, 2017, certain individuals exercised warrants to purchase 6,590,000 shares of Common
Stock pursuant to the warrants’ cashless exercise provisions, wherein 4,762,208 shares of Common Stock were issued. During
the nine months ended September 30, 2016, certain individuals exercised warrants to purchase 722,744 shares of Common Stock for
$1,373,000 in cash. Options
to Purchase Common Stock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The Awards available under the 2009
Plan consist of stock options, stock appreciation rights, restricted stock, restricted stock units, performance stock, performance
units, and other stock or cash awards as described in the 2009 Plan. There are 25,000,000 shares authorized for issuance thereunder.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September 30, 2017, there were non-qualified stock options to purchase 18,592,959 shares of Common
Stock outstanding under the 2009 Plan. As of September 30, 2017, there were 2,156,003 shares of Common Stock available to be issued
under the 2009 Plan.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The Awards available under the 2012 Plan consist of stock options, stock appreciation
rights, restricted stock, restricted stock units, performance stock, performance units, and other stock or cash awards as described
in the 2012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There are 10,000,000 shares of Common Stock authorized for issuance thereunder.
As of September 30, 2017, there were non-qualified stock options to purchase 4,790,141 shares of Common Stock outstanding under
the 2012 Plan. As of September 30, 2017, there were 5,128,333 shares of Common Stock available to be issued under the 2012 Plan.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assumptions used in the Black-Scholes Model for options granted during the nine months ended September
30, 2017 and 2016 are set forth in the table below.
Nine
Months Ended
September
30, September
30,
Risk-free interest
rate 1.84-2.01% 1.13-1.70%
Volatility 61.56-63.95% 70.26-71.22%
Term (in years) 5.5-6.25 6.00-6.25
Dividend yield 0.00% 0.00% A
summary of activity under the 2009 and 2012 Plans and related information follows:
Number
of Shares Underlying Stock Options Weighted
Average Exercise Price Weighted
Aggregate
Balance at December 31, 2016 21,767,854 $ 3.56 5.8 $ 60,495,730
Granted 2,184,500 $ 6.61
Exercised (102,546 ) $ 2.07 $ 452,287
Expired/Forfeited (466,708 ) $ 6.52
Balance at September 30, 2017 23,383,100 $ 3.79 5.4 $ 52,467,444
Vested and Exercisable
at September 30, 2017 18,883,183 $ 3.15 4.6 $ 52,059,288
Unvested at September 30, 2017 4,499,917 $ 6.46 8.6 $ 408,156 At
September 30, 2017, our outstanding stock options had exercise prices ranging from $0.10 to $8.92 per share. The weighted average
grant date fair value per share of options granted was $3.82 and $4.70 during the nine months ended September 30, 2017 and 2016,
respectively. Share-based compensation expense for options recognized in our results of operations is based on vested awards.
Share-based compensation expense related to options for the three months ended September 30, 2017 and 2016 was $1,885,050 and
$3,982,759, respectively, and for the nine months ended September 30, 2017 and 2016 was $4,691,735 and $12,294,089, respectively.
At September 30, 2017, total unrecognized estimated compensation expense related to unvested options granted prior to that date
was approximately $12,419,000. This cost is expected to be recognized
over a weighted-average period of 2.2 years. No tax benefit was realized due to a continued pattern of operating losses.</t>
  </si>
  <si>
    <t>INCOME TAXES</t>
  </si>
  <si>
    <t>Income Tax Disclosure [Abstract]</t>
  </si>
  <si>
    <t>NOTE
11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17 as a result of (a) the losses recorded
during the nine months ended September 30, 2017, (b) additional losses expected for the remainder of 2017, and/or (c)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17, we maintain a full valuation allowance for all deferred tax assets. Based on these requirements,
no provision or benefit for income taxes has been recorded. There were no recorded unrecognized tax benefits at the end of the
reporting period.</t>
  </si>
  <si>
    <t>RELATED PARTIES</t>
  </si>
  <si>
    <t>Related Party Transactions [Abstract]</t>
  </si>
  <si>
    <t>NOTE
12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three months ended September 30, 2017 and 2016, we were billed by Catalent approximately
$186,000 and $828,000, respectively, for manufacturing activities related to our clinical trials, scale-up, registration batches,
stability and validation testing. During the nine months ended September 30, 2017 and 2016, we were billed by Catalent approximately
$2,646,000 and $2,907,000, respectively, for manufacturing activities related to our clinical trials, scale-up, registration batches,
stability and validation testing. As of September 30, 2017 and December 31, 2016, there were amounts due to Catalent of approximately
$26,000 and $57,000, respectively.</t>
  </si>
  <si>
    <t>BUSINESS CONCENTRATIONS</t>
  </si>
  <si>
    <t>Risks and Uncertainties [Abstract]</t>
  </si>
  <si>
    <t>NOTE
13 - BUSINESS CONCENTRATIONS We
purchase our products from several suppliers with approximately 100% and 97% of our purchases supplied from one vendor for both
the three and nine months ended September 30, 2017 and 2016, respectively. We
sell our prescription prenatal vitamin products to wholesale distributors, specialty pharmacies, specialty distributors, and chain
drug stores that generally sell products to retail pharmacies, hospitals, and other institutional customers. As a result of developments
in the pharmaceutical industry that negatively affected independent pharmacies, including such pharmacies’ reliance on third-party
payors, in 2016, we identified that payment periods for our retail pharmacy distributors were becoming longer than in prior years.
As a result, during the third quarter of 2016, we centralized the distribution channel for both our retail pharmacy distributors
and wholesale distributors, in order to facilitate sales to a broader population of retail pharmacies and minimize business risk
exposure to any one retail pharmacy. During the third quarter of 2016, we entered into new distribution agreements with our retail
pharmacy distributors to effectuate this centralization which were effective September 1, 2016. During
both the nine months ended September 30, 2017 and 2016, four customers each generated more than 10% of our total revenue. Revenue
generated from four major customers combined accounted for approximately 60% of our revenue for both the nine months ended September
30, 2017 and 2016. During the nine months ended September 30, 2017, Pharmacy Innovations PA generated approximately $2,715,000
of our revenue, AmerisourceBergen generated approximately $1,716,000 of our revenue, Cardinal Health generated approximately $1,764,000
of our revenue and McKesson Corporation generated approximately $1,458,000 of our revenue. During the nine months ended September
30, 2016, Woodstock Pharmaceutical and Compounding generated approximately $2,247,000 of our revenue, Medical Center Pharmacy
generated approximately $2,683,000 of our revenue, Due West Pharmacy generated approximately $1,890,000 of our revenue and Pharmacy
Innovations generated approximately $2,113,000 of our revenue.</t>
  </si>
  <si>
    <t>COMMITMENTS AND CONTINGENCIES</t>
  </si>
  <si>
    <t>Commitments and Contingencies Disclosure [Abstract]</t>
  </si>
  <si>
    <t>NOTE
14– COMMITMENTS AND CONTINGENCIES Operating
Lease We
lease administrative office space in Boca Raton, Florida pursuant to a non-cancelable operating lease that commenced on July 1,
2013 and originally provided for a 63-month term. On February 18, 2015, we entered into an agreement with the same lessors to
lease additional administrative office space in the same location, pursuant to an addendum to such lease. In addition, on April
26, 2016, we entered into an agreement with the same lessors to lease additional administrative office space in the same location.
This agreement was effective beginning May 1, 2016 and extended the original expiration of the lease term to October 31, 2021.
On October 4, 2016, we entered into an agreement with the same lessors to lease additional administrative office space in the
same location, pursuant to an addendum to such lease. This addendum is effective beginning November 1, 2016. The
rental expense related to our current lease during the three months ended September 30, 2017 and 2016 was approximately $257,000
and $182,000, respectively. The rental expense related to our current lease during the nine months ended September 30, 2017 and
2016 was approximately $772,000 and $482,000, respectively. As
of September 30, 2017, future minimum rental payments on non-cancelable operating leases are as follows:
Years
Ending December 31,
2017
(3 months) $ 224,632
2018 951,194
2019 1,094,116
2020 1,113,069
2021 943,127
Total
minimum lease payments $ 4,326,138 Legal
Proceedings On
April 17, 2017, a securities class action lawsuit was filed against our company and certain of our officers and directors in the
U.S. District Court for the Southern District of Florida (Case No. 9:17-cv-80473-RLR) that purported to state a claim for alleged
violations of Sections 10(b) and 20(a) of the Securities Exchange Act of 1934, as amended, and Rule 10b-5 promulgated thereunder,
based on statements made by the defendants concerning the NDA for TX-004HR. The complaint sought unspecified damages, interest,
attorneys’ fees and other costs. On July 18, 2017, the complaint was voluntarily dismissed by the lead plaintiff without
prejudice. We and certain of our officers and directors were are also subject to two shareholder derivative lawsuits regarding
the NDA for TX-004HR, one filed in the U.S. District Court for the Southern District of Florida on May 30, 2017 (Case No. 9:17-cv-80686-RLR)
and one filed in Florida state court in Palm Beach County on June 5, 2017 (Case No. 502017CA006289XXXXMB). These complaints were
both voluntarily dismissed by the lead plaintiffs without prejudice on August 14, 2017.</t>
  </si>
  <si>
    <t>SUMMARY OF SIGNIFICANT ACCOUNTING POLICIES (Policies)</t>
  </si>
  <si>
    <t>Fair Value of Financial Instruments</t>
  </si>
  <si>
    <t>Fair
Value of Financial Instruments Our
financial instruments consist primarily of cash, accounts receivable, accounts payable and accrued expenses. The carrying amount
of cash, accounts receivable, accounts payable and accrued expenses approximates their fair value because of the short-term maturity
of such instruments, which are considered Level 1 assets under the fair value hierarchy. We
categorize our assets and liabilities that are valued at fair value on a recurring basis into a three-level fair value hierarchy
as defined by Accounting Standards Codification, or ASC, 820, Fair Value Measurements .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 or liability. At
September 30, 2017 and 2016, we had no assets or liabilities that were valued at fair value on a recurring basis. The fair value
of indefinite-lived assets or long-lived assets is measured on a non-recurring basis using significant unobservable inputs (Level
3) in connection with our impairment test. There was no impairment of intangible assets or long-lived assets during the three
and nine months ended September 30, 2017 and 2016.</t>
  </si>
  <si>
    <t>Trade Accounts Receivable and Allowance for Doubtful Accounts</t>
  </si>
  <si>
    <t>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and existing economic conditions. We consider trade accounts receivable past due for more than
90 days to be delinquent.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t>
  </si>
  <si>
    <t>Revenue Recognition</t>
  </si>
  <si>
    <t>Revenue
Recognition We
recognize revenue on arrangements in accordance with ASC 605, Revenue Recognition. We recognize revenue only when the price is
fixed or determinable, persuasive evidence of an arrangement exists, the service is performed, and collectability is reasonably
assured. Our
OTC and prescription prenatal vitamin products are generally variations of the same product with slight modifications in formulation
and marketing. The primary difference between our OTC and prescription prenatal vitamin products is the source of payment. Purchasers
of our OTC prenatal vitamin products pay for the product directly while purchasers of our prescription prenatal vitamin products
pay for the product primarily via third-party payers. Both OTC and prescription prenatal vitamin products share the same marketing
support team utilizing similar marketing techniques. As of January 1, 2017, we ceased manufacturing and distributing our OTC product
lines, except for Iron 21/7, which have declined steadily over time resulting in immaterial sales. The revenue that is generated
by us from major customers is all generated from sales of our prescription prenatal vitamin products which is disclosed in Note
13. There are no major customers for our OTC prenatal vitamin or other products.</t>
  </si>
  <si>
    <t>Over-the-Counter Products</t>
  </si>
  <si>
    <t>Over-the-Counter
Products We
generate OTC revenue from product sales primarily to retail consumers. We recognize revenue from product sales upon shipment,
when the rights of ownership and risk of loss have passed to the consumer. We include outbound shipping and handling fees, if
any, in revenues, net, and bill them upon shipment. We include shipping expenses in cost of goods sold. A majority of our OTC
customers pay for our products with credit cards, and we usually receive the cash settlement in two to three banking days. Credit
card sales minimize accounts receivable balances relative to OTC sales (Iron 21/7). We provide an unconditional 30-day money-back
return policy under which we accept product returns from our retail and eCommerce OTC customers. We recognize revenue from OTC
sales, net of estimated returns and sales discounts. As of January 1, 2017, we ceased manufacturing and distributing our OTC product
lines, except for Iron 21/7, which have declined steadily over time resulting in immaterial sales.</t>
  </si>
  <si>
    <t>Prescription Products</t>
  </si>
  <si>
    <t>Prescription
Products We
sell our name brand and generic prescription products primarily through wholesale distributors and retail pharmacy distributors.
We recognize revenue from prescription product sales, net of sales discounts, chargebacks, wholesaler fees, customer rebates and
estimated returns. Revenue
related to prescription products sold through wholesale distributors is recognized when the prescription products are shipped
to the distributors and the control of the products passes to each distributor. We accept returns of unsalable prescription products
sold through wholesale distributors within a return period of six months prior to and up to 12 months following product expiration.
Our prescription products currently have a shelf life of 24 months from the date of manufacture. Prior
to September 1, 2016, we recognized revenue related to prescription products sold through retail pharmacy distributors when the
product was dispensed by the retail pharmacy distributor, at which point all revenue and discounts related to such product were
known or determinable and there was no right of return with respect to such product. On September 1, 2016, we centralized the
distribution channel for both our retail pharmacy distributors and wholesale distributors, in order to facilitate sales to a broader
population of retail pharmacies and mitigate exposure to any one retail pharmacy. Beginning on September 1, 2016, all of our prescription
products are distributed under the wholesale distributor model described above. We
offer various rebate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We record distributor fees based on amounts stated
in contracts and estimate chargebacks based on the number of units sold each period.</t>
  </si>
  <si>
    <t>Share-Based Compensation</t>
  </si>
  <si>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may include options, restricted stock, restricted stock units, performance-based awards, and share appreciation right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Prior to January 1, 2017, the expected volatility of share options was estimated based on a
historical volatility analysis of peer entities whose stock prices were publicly available that were similar to our company with
respect to industry, stage of life cycle, market capitalization, and financial leverage. On January 1, 2017, we started using
our own stock price in our volatility calculation along with two other peer entities whose stock prices were publicly available
that were similar to our company. Our calculation of estimated volatility is based on historical stock prices over a period equal
to the expected term of the awards. The average expected life of warrants is based on the contractual terms of the awards. The
average expected life of options is based on the contractual terms of the stock option using the simplified method. We utilize
a dividend yield of zero based on the fact that we have never paid cash dividends and have no current intention to pay cash dividends.
Calculating share-based compensation expense requires the input of highly subjective judgment and assumption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Equity
instruments (“instruments”) issued to non-employees are recorded on the basis of the fair value of the instruments,
as required by ASC 505, Equity - Based Payments to Non-Employees, or ASC 505. ASC 505 defines the measurement date and recognition
period for such instruments. In general, the measurement date is when either (a) a performance commitment, as defined, is reached
or (b) the earlier of (i) the non-employee performance is complete or (ii) the instruments are vested. The estimated expense is
recognized each period based on the current fair value of the award. As a result, the amount of expense related to awards to non-employees
can fluctuate significantly during the period from the date of the grant through the final measurement date. The measured value
related to the instruments is recognized over a period based on the facts and circumstances of each particular grant as defined
in ASC 505. We
recognize the compensation expense for all share-based compensation granted based on the grant date fair value estimated in accordance
with ASC 718. We generally recognize the compensation expense on a straight-line basis over the employee’s requisite service
period. We adopted ASU 2016-09, effective January 1, 2017, electing to account for forfeitures when
they occur. Prior to that, </t>
  </si>
  <si>
    <t>Research and Development Expenses</t>
  </si>
  <si>
    <t>Research
and Development Expenses Research
and development, or R&amp;D, expenses include internal R&amp;D activities, services of external contract research organizations,
or CROs, costs of their clinical research sites, manufacturing, laboratory supplies, scale-up and validation costs, and other
activities. Internal R&amp;D activity expenses include salaries, benefits, and non-cash share-based compensation expenses. Advance
payments to be expensed in future research and development activities are capitalized, and were $0 at September 30, 2017 and $228,933
at December 31, 2016, all of which were included in other current assets on the accompanying consolidated balance sheets. CRO
activity expenses include preclinical laboratory experiments and clinical trial studies. Other activity expenses include regulatory
consulting and legal fees and costs. The activities undertaken by our regulatory consultants that were classified as R&amp;D expenses
include assisting, consulting with, and advising our in-house staff with respect to various U.S. Food and Drug Administration,
or the FDA, submission processes, clinical trial processes, and scientific writing matters, including preparing protocols and
FDA submissions. Legal activities include professional research and advice regarding R&amp;D, patents and regulatory matters.
These consulting and legal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expense
in the period in which the facts that give rise to the revision become known.</t>
  </si>
  <si>
    <t>Segment Reporting</t>
  </si>
  <si>
    <t>Segment
Reporting We
are managed and operated as one business, which is focused on creating and commercializing products targeted exclusively for women.
Our business operations are managed by a single management team that reports to the President of our company.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t>
  </si>
  <si>
    <t>INVENTORY (Tables)</t>
  </si>
  <si>
    <t>Schedule of inventory</t>
  </si>
  <si>
    <t xml:space="preserve">Inventory
consists of the following:
September
30, 2017 December
31, 2016
Finished
product $ 1,293,517 $ 1,062,285
Raw
material — 14,036
TOTAL
INVENTORY $ 1,293,517 $ 1,076,321 </t>
  </si>
  <si>
    <t>OTHER CURRENT ASSETS (Tables)</t>
  </si>
  <si>
    <t>Schedule of other current assets</t>
  </si>
  <si>
    <t xml:space="preserve">Other
current assets consist of the following:
September
30, 2017 December
31, 2016
Prepaid
manufacturing costs $ 999,508 $ 991,809
Prepaid sales and
marketing costs 535,936 —
Prepaid insurance 953,792 628,039
Prepaid research
and development costs — 100,035
Prepaid consulting — 128,898
Prepaid vendor deposits 5,000 44,311
Other
prepaid costs 507,541 405,960
TOTAL
OTHER CURRENT ASSETS $ 3,001,777 $ 2,299,052 </t>
  </si>
  <si>
    <t>FIXED ASSETS (Tables)</t>
  </si>
  <si>
    <t>Schedule of fixed assets</t>
  </si>
  <si>
    <t xml:space="preserve">Fixed
assets consist of the following:
September
30, 2017 December
31, 2016
Accounting
system $ 301,096 $ 301,096
Equipment 247,568 215,182
Computer hardware 80,211 80,211
Furniture and fixtures 116,542 113,079
Leasehold
improvements 37,888 37,888
783,305 747,456
Accumulated
depreciation (335,239 ) (230,617 )
TOTAL
FIXED ASSETS $ 448,066 $ 516,839 </t>
  </si>
  <si>
    <t>INTANGIBLE ASSETS (Tables)</t>
  </si>
  <si>
    <t>Schedule of intangible assets</t>
  </si>
  <si>
    <t xml:space="preserve">The
following table sets forth the gross carrying amount and accumulated amortization of our intangible assets as of September 30,
2017 and December 31, 2016:
September
30, 2017
Gross
Carrying Amount Accumulated
Amortization Net Amount Weighted-
Average Remaining
Amortization
Amortizing intangible
assets:
OPERA ®
$ 31,951 $ (7,988 ) $ 23,963 12
Development
costs of corporate website 91,743 (91,743 ) — n/a
Approved
hormone therapy drug candidate patents 1,247,181 (153,216 ) 1,093,965 15.25
Hormone therapy
drug candidate patents (pending) 1,474,061 — 1,474,061 n/a
Non-amortizing intangible assets:
Multiple
trademarks 201,432 — 201,432 indefinite
Total $ 3,046,368 $ (252,947 ) $ 2,793,421
December
31, 2016
Gross
Carrying Amount Accumulated
Amortization Net Amount Weighted-
Average Remaining
Amortization
Amortizing intangible
assets:
OPERA ®
$ 31,951 $ (6,490 ) $ 25,461 12.75
Development
costs of corporate website 91,743 (91,743 ) — n/a
Approved
hormone therapy drug candidate patents 1,093,452 (102,393 ) 991,059 16
Hormone therapy
drug candidate patents (pending) 1,203,987 — 1,203,987 n/a
Non-amortizing intangible
assets:
Multiple
trademarks 185,465 — 185,465 indefinite
Total $ 2,606,598 $ (200,626 ) $ 2,405,972 </t>
  </si>
  <si>
    <t>Schedule of estimated amortization expense</t>
  </si>
  <si>
    <t xml:space="preserve">Estimated
amortization expense for the next five years for the patent cost currently being amortized is as follows:
Year
Ending Estimated
2017(3
months) $ 18,433
2018 $ 73,732
2019 $ 73,732
2020 $ 73,732
2021 $ 73,732
Thereafter $ 804,567 </t>
  </si>
  <si>
    <t>OTHER CURRENT LIABILITIES (Tables)</t>
  </si>
  <si>
    <t>Schedule of other current liabilities</t>
  </si>
  <si>
    <t xml:space="preserve">Other
current liabilities consist of the following:
September
30, 2017 December
31, 2016
Accrued
clinical trial costs $ 556,048 $ 1,281,080
Accrued payroll,
bonuses and commission costs 2,662,359 3,531,440
Accrued compensated
absences 952,587 665,561
Accrued legal and
accounting expense 366,828 176,518
Accrued sales and
marketing costs 69,041 665,773
Other accrued expenses 319,015 224,865
Allowance for wholesale
distributor fees 145,563 76,510
Accrued royalties 93,870 26,507
Allowance for coupons
and returns 1,218,249 794,816
Accrued
rent 293,672 181,015
TOTAL
OTHER CURRENT LIABILITIES $ 6,677,232 $ 7,624,085 </t>
  </si>
  <si>
    <t>NET LOSS PER SHARE (Tables)</t>
  </si>
  <si>
    <t>Schedule of potentially dilutive securities</t>
  </si>
  <si>
    <t xml:space="preserve">The
table below presents potentially dilutive securities that could affect our calculation of diluted net loss per share allocable
to common stockholders for the periods presented.
Nine
Months Ended
2017 2016
Stock
options 23,383,100 20,705,923
Warrants 3,115,905 12,060,571
26,499,005 32,766,494 </t>
  </si>
  <si>
    <t>STOCKHOLDERS' EQUITY (Tables)</t>
  </si>
  <si>
    <t>Schedule of assumptions used in the Black-Scholes Model of stock options</t>
  </si>
  <si>
    <t>The
assumptions used in the Black-Scholes Model for options granted during the nine months ended September 30, 2017 and 2016 are set
forth in the table below.
Nine
Months Ended
September
30, September
30,
Risk-free interest
rate 1.84-2.01% 1.13-1.70%
Volatility 61.56-63.95% 70.26-71.22%
Term (in years) 5.5-6.25 6.00-6.25
Dividend yield 0.00% 0.00%</t>
  </si>
  <si>
    <t>Schedule of plan activity</t>
  </si>
  <si>
    <t xml:space="preserve">A
summary of activity under the 2009 and 2012 Plans and related information follows:
Number
of Shares Underlying Stock Options Weighted
Average Exercise Price Weighted
Aggregate
Balance at December 31, 2016 21,767,854 $ 3.56 5.8 $ 60,495,730
Granted 2,184,500 $ 6.61
Exercised (102,546 ) $ 2.07 $ 452,287
Expired/Forfeited (466,708 ) $ 6.52
Balance at September 30, 2017 23,383,100 $ 3.79 5.4 $ 52,467,444
Vested and Exercisable
at September 30, 2017 18,883,183 $ 3.15 4.6 $ 52,059,288
Unvested at September 30, 2017 4,499,917 $ 6.46 8.6 $ 408,156 </t>
  </si>
  <si>
    <t>COMMITMENTS AND CONTINGENCIES (Tables)</t>
  </si>
  <si>
    <t>Schedule of future minimum rental payments</t>
  </si>
  <si>
    <t xml:space="preserve">As
of September 30, 2017, future minimum rental payments on non-cancelable operating leases are as follows:
Years
Ending December 31,
2017
(3 months) $ 224,632
2018 951,194
2019 1,094,116
2020 1,113,069
2021 943,127
Total
minimum lease payments $ 4,326,138 </t>
  </si>
  <si>
    <t>BASIS OF PRESENTATION AND RECENTLY ISSUED ACCOUNTING PRONOUNCEMENTS (Details Narrative)</t>
  </si>
  <si>
    <t>Sep. 30, 2017USD ($)</t>
  </si>
  <si>
    <t>Basis Of Presentation And Recently Issued Accounting Pronouncements Details Narrative</t>
  </si>
  <si>
    <t>Amount of adjustment for provisions related to forfeiture rates</t>
  </si>
  <si>
    <t>SUMMARY OF SIGNIFICANT ACCOUNTING POLICIES (Details Narrative)</t>
  </si>
  <si>
    <t>Sep. 30, 2017USD ($)Segment</t>
  </si>
  <si>
    <t>Dec. 31, 2016USD ($)</t>
  </si>
  <si>
    <t>Number of reportable segments | Segment</t>
  </si>
  <si>
    <t>Related to Research and Development Activities [Member]</t>
  </si>
  <si>
    <t>Advance payments | $</t>
  </si>
  <si>
    <t>INVENTORY (Details) - USD ($)</t>
  </si>
  <si>
    <t>Finished product</t>
  </si>
  <si>
    <t>Raw material</t>
  </si>
  <si>
    <t>TOTAL INVENTORY</t>
  </si>
  <si>
    <t>OTHER CURRENT ASSETS (Details) - USD ($)</t>
  </si>
  <si>
    <t>Other Current Assets</t>
  </si>
  <si>
    <t>Prepaid manufacturing costs</t>
  </si>
  <si>
    <t>Prepaid sales and marketing costs</t>
  </si>
  <si>
    <t>Prepaid insurance</t>
  </si>
  <si>
    <t>Prepaid research and development costs</t>
  </si>
  <si>
    <t>Prepaid consulting</t>
  </si>
  <si>
    <t>Prepaid vendor deposits</t>
  </si>
  <si>
    <t>Other prepaid costs</t>
  </si>
  <si>
    <t>TOTAL OTHER CURRENT ASSETS</t>
  </si>
  <si>
    <t>FIXED ASSETS (Details) - USD ($)</t>
  </si>
  <si>
    <t>Property, Plant and Equipment [Line Items]</t>
  </si>
  <si>
    <t>Fixed assets, gross</t>
  </si>
  <si>
    <t>Accumulated depreciation</t>
  </si>
  <si>
    <t>TOTAL FIXED ASSETS</t>
  </si>
  <si>
    <t>Accounting system [Member]</t>
  </si>
  <si>
    <t>Equipment [Member]</t>
  </si>
  <si>
    <t>Computer hardware [Member]</t>
  </si>
  <si>
    <t>Furniture and fixtures [Member]</t>
  </si>
  <si>
    <t>Leasehold improvements [Member]</t>
  </si>
  <si>
    <t>FIXED ASSETS (Details Narrative) - USD ($)</t>
  </si>
  <si>
    <t>Depreciation expense</t>
  </si>
  <si>
    <t>INTANGIBLE ASSETS (Details) - USD ($)</t>
  </si>
  <si>
    <t>12 Months Ended</t>
  </si>
  <si>
    <t>Finite-Lived Intangible Assets</t>
  </si>
  <si>
    <t>Accumulated Amortization</t>
  </si>
  <si>
    <t>Indefinite-Lived Intangible Assets</t>
  </si>
  <si>
    <t>Gross Carrying Amount</t>
  </si>
  <si>
    <t>Net Amount</t>
  </si>
  <si>
    <t>Hormone Therapy Drug Candidate Patents - (Pending) [Member]</t>
  </si>
  <si>
    <t>Multiple Trademarks [Member]</t>
  </si>
  <si>
    <t>Opera Software Patent [Member]</t>
  </si>
  <si>
    <t>Weighted average remaining amortization period</t>
  </si>
  <si>
    <t>12 years</t>
  </si>
  <si>
    <t>12 years 9 months</t>
  </si>
  <si>
    <t>Development Costs Of Corporate Website [Member]</t>
  </si>
  <si>
    <t>Approved Hormone Therapy Drug Candidate Patents [Member]</t>
  </si>
  <si>
    <t>15 years 3 months</t>
  </si>
  <si>
    <t>16 years</t>
  </si>
  <si>
    <t>INTANGIBLE ASSETS (Details 1)</t>
  </si>
  <si>
    <t>Estimated amortization expense for the year:</t>
  </si>
  <si>
    <t>2017(3 months)</t>
  </si>
  <si>
    <t>Thereafter</t>
  </si>
  <si>
    <t>INTANGIBLE ASSETS (Details Narrative)</t>
  </si>
  <si>
    <t>Sep. 30, 2017USD ($)Number</t>
  </si>
  <si>
    <t>Sep. 30, 2016USD ($)</t>
  </si>
  <si>
    <t>Finite-Lived Intangible Assets [Line Items]</t>
  </si>
  <si>
    <t>Amortization expense | $</t>
  </si>
  <si>
    <t>Number of issued patents</t>
  </si>
  <si>
    <t>Useful Life</t>
  </si>
  <si>
    <t>20 years</t>
  </si>
  <si>
    <t>Utility Patent Progesterone and Estradiol Products [Member]</t>
  </si>
  <si>
    <t>Utility Patent TX-004HR [Member]</t>
  </si>
  <si>
    <t>Utility Patent Pipeline Transdermal Patch Technology [Member]</t>
  </si>
  <si>
    <t>OTHER CURRENT LIABILITIES (Details) - USD ($)</t>
  </si>
  <si>
    <t>Accrued clinical trial costs</t>
  </si>
  <si>
    <t>Accrued payroll, bonuses and commission costs</t>
  </si>
  <si>
    <t>Accrued compensated absences</t>
  </si>
  <si>
    <t>Accrued legal and accounting expense</t>
  </si>
  <si>
    <t>Accrued sales and marketing costs</t>
  </si>
  <si>
    <t>Other accrued expenses</t>
  </si>
  <si>
    <t>Allowance for wholesale distributor fees</t>
  </si>
  <si>
    <t>Accrued royalties</t>
  </si>
  <si>
    <t>Allowance for coupons and returns</t>
  </si>
  <si>
    <t>Accrued rent</t>
  </si>
  <si>
    <t>TOTAL OTHER CURRENT LIABILITIES</t>
  </si>
  <si>
    <t>NET LOSS PER SHARE (Details) - shares</t>
  </si>
  <si>
    <t>Antidilutive Securities Excluded from Computation of Earnings Per Share [Line Items]</t>
  </si>
  <si>
    <t>Anti-dilutive shares excluded from earnings per share calculation</t>
  </si>
  <si>
    <t>Warrants [Member]</t>
  </si>
  <si>
    <t>Stock Options [Member]</t>
  </si>
  <si>
    <t>NET LOSS PER SHARE (Details Narrative) - $ / shares</t>
  </si>
  <si>
    <t>STOCKHOLDERS' EQUITY (Details) - Stock Options [Member]</t>
  </si>
  <si>
    <t>Share-based Compensation Arrangement by Share-based Payment Award [Line Items]</t>
  </si>
  <si>
    <t>Risk-free interest rate - minimum</t>
  </si>
  <si>
    <t>1.84%</t>
  </si>
  <si>
    <t>1.13%</t>
  </si>
  <si>
    <t>Risk-free interest rate - maximum</t>
  </si>
  <si>
    <t>2.01%</t>
  </si>
  <si>
    <t>1.70%</t>
  </si>
  <si>
    <t>Volatility - minimum</t>
  </si>
  <si>
    <t>61.56%</t>
  </si>
  <si>
    <t>70.26%</t>
  </si>
  <si>
    <t>Volatility - maximum</t>
  </si>
  <si>
    <t>63.95%</t>
  </si>
  <si>
    <t>71.22%</t>
  </si>
  <si>
    <t>Dividend yield</t>
  </si>
  <si>
    <t>0.00%</t>
  </si>
  <si>
    <t>Minimum [Member]</t>
  </si>
  <si>
    <t>Term</t>
  </si>
  <si>
    <t>5 years 6 months</t>
  </si>
  <si>
    <t>6 years</t>
  </si>
  <si>
    <t>Maximum [Member]</t>
  </si>
  <si>
    <t>6 years 3 months</t>
  </si>
  <si>
    <t>STOCKHOLDERS' EQUITY (Details 1) - USD ($)</t>
  </si>
  <si>
    <t>Options, Outstanding</t>
  </si>
  <si>
    <t>Options Exercised</t>
  </si>
  <si>
    <t>Options outstanding, beginning</t>
  </si>
  <si>
    <t>Options Granted</t>
  </si>
  <si>
    <t>Options Expired/Forfeited</t>
  </si>
  <si>
    <t>Options outstanding, ending</t>
  </si>
  <si>
    <t>Vested and Exercisable</t>
  </si>
  <si>
    <t>Unvested</t>
  </si>
  <si>
    <t>Options, Weighted Average Exercise Price</t>
  </si>
  <si>
    <t>Granted</t>
  </si>
  <si>
    <t>Exercised</t>
  </si>
  <si>
    <t>Expired/Forfeited</t>
  </si>
  <si>
    <t>Options, Weighted Average Remaining Contractual Life</t>
  </si>
  <si>
    <t>Options outstanding</t>
  </si>
  <si>
    <t>5 years 4 months 24 days</t>
  </si>
  <si>
    <t>5 years 9 months 18 days</t>
  </si>
  <si>
    <t>4 years 7 months 6 days</t>
  </si>
  <si>
    <t>8 years 7 months 6 days</t>
  </si>
  <si>
    <t>Options outstanding, Aggregate Intrinsic Value</t>
  </si>
  <si>
    <t>Options exercised</t>
  </si>
  <si>
    <t>STOCKHOLDERS' EQUITY (Details Narrative) - USD ($)</t>
  </si>
  <si>
    <t>Sep. 28, 2017</t>
  </si>
  <si>
    <t>Sep. 25, 2017</t>
  </si>
  <si>
    <t>Jan. 12, 2016</t>
  </si>
  <si>
    <t>Jan. 06, 2016</t>
  </si>
  <si>
    <t>Preferred stock, shares authorized</t>
  </si>
  <si>
    <t>Preferred stock, shares issued</t>
  </si>
  <si>
    <t>Preferred stock, shares outstanding</t>
  </si>
  <si>
    <t>Common stock, shares authorized</t>
  </si>
  <si>
    <t>Common stock, shares issued</t>
  </si>
  <si>
    <t>Common stock, shares outstanding</t>
  </si>
  <si>
    <t>Value of common stock issued during period for stock options exercised</t>
  </si>
  <si>
    <t>Number of common stock issued during period for stock options exercised (in shares)</t>
  </si>
  <si>
    <t>Number of stock options exercised (in shares)</t>
  </si>
  <si>
    <t>Number of stock options exercised in cashless exercise (in shares)</t>
  </si>
  <si>
    <t>Number of common stock issued during period for stock options exercised in cashless exercise (in shares)</t>
  </si>
  <si>
    <t>Underwriting Agreement - J.P. Morgan Securities LLC [Member]</t>
  </si>
  <si>
    <t>Number of shares issued during the period</t>
  </si>
  <si>
    <t>Share price (in dollars per share)</t>
  </si>
  <si>
    <t>Common stock issued during the period</t>
  </si>
  <si>
    <t>Underwriting Agreement - Goldman and Cowen [Member]</t>
  </si>
  <si>
    <t>Additional common stock issued under offering</t>
  </si>
  <si>
    <t>Number of days of the option to purchase shares</t>
  </si>
  <si>
    <t>30 days</t>
  </si>
  <si>
    <t>STOCKHOLDERS' EQUITY (Details Narrative 1) - USD ($)</t>
  </si>
  <si>
    <t>Warrants:</t>
  </si>
  <si>
    <t>Warrants outstanding</t>
  </si>
  <si>
    <t>Weighted-average contractual remaining life</t>
  </si>
  <si>
    <t>2 years 29 days</t>
  </si>
  <si>
    <t>Weighted average exercise price of warrants (in dollars per share)</t>
  </si>
  <si>
    <t>Share based compensation expense</t>
  </si>
  <si>
    <t>Outside Consultant Warrants [Member]</t>
  </si>
  <si>
    <t>Exercise price of warrants (in dollars per share)</t>
  </si>
  <si>
    <t>Warrants granted (in shares)</t>
  </si>
  <si>
    <t>Grant date fair value (in dollars per share)</t>
  </si>
  <si>
    <t>Expiration date of warrants</t>
  </si>
  <si>
    <t>Mar. 15,
		2022</t>
  </si>
  <si>
    <t>Jan. 21,
		2021</t>
  </si>
  <si>
    <t>Vesting period of warrants</t>
  </si>
  <si>
    <t>12 months</t>
  </si>
  <si>
    <t>Expected term</t>
  </si>
  <si>
    <t>5 years</t>
  </si>
  <si>
    <t>Volatility rate</t>
  </si>
  <si>
    <t>63.24%</t>
  </si>
  <si>
    <t>Risk free rate</t>
  </si>
  <si>
    <t>1.47%</t>
  </si>
  <si>
    <t>Outside Consultant Warrants [Member] | Tranche One [Member]</t>
  </si>
  <si>
    <t>Apr. 21,
		2021</t>
  </si>
  <si>
    <t>Vesting date of warrants</t>
  </si>
  <si>
    <t>Apr. 21,
		2016</t>
  </si>
  <si>
    <t>Outside Consultant Warrants [Member] | Tranche Two [Member]</t>
  </si>
  <si>
    <t>24 months</t>
  </si>
  <si>
    <t>Outside Consultant Warrants [Member] | Tranche Three [Member]</t>
  </si>
  <si>
    <t>Unamortized costs</t>
  </si>
  <si>
    <t>Minimum [Member] | Outside Consultant Warrants [Member]</t>
  </si>
  <si>
    <t>74.10%</t>
  </si>
  <si>
    <t>1.04%</t>
  </si>
  <si>
    <t>Maximum [Member] | Outside Consultant Warrants [Member]</t>
  </si>
  <si>
    <t>74.15%</t>
  </si>
  <si>
    <t>1.28%</t>
  </si>
  <si>
    <t>STOCKHOLDERS' EQUITY (Details Narrative 2) - USD ($)</t>
  </si>
  <si>
    <t>Jun. 30, 2013</t>
  </si>
  <si>
    <t>May 11, 2013</t>
  </si>
  <si>
    <t>May 31, 2013</t>
  </si>
  <si>
    <t>May 31, 2012</t>
  </si>
  <si>
    <t>Non-cash compensation expense</t>
  </si>
  <si>
    <t>SCI - Warrants [Member]</t>
  </si>
  <si>
    <t>Warrants granted to purchase common stock (shares)</t>
  </si>
  <si>
    <t>Forfeited warrants granted to purchase common stock (shares)</t>
  </si>
  <si>
    <t>SCI - Warrants [Member] | Tranche One [Member]</t>
  </si>
  <si>
    <t>Fair value of grant</t>
  </si>
  <si>
    <t>Jun. 30,
		2013</t>
  </si>
  <si>
    <t>45.89%</t>
  </si>
  <si>
    <t>1.12%</t>
  </si>
  <si>
    <t>Vested warrants granted to purchase common stock (shares)</t>
  </si>
  <si>
    <t>SCI - Warrants [Member] | Tranche Two [Member]</t>
  </si>
  <si>
    <t>45.84%</t>
  </si>
  <si>
    <t>1.41%</t>
  </si>
  <si>
    <t>SCI - Warrants [Member] | Tranche Three [Member]</t>
  </si>
  <si>
    <t>Description of shares to be vested</t>
  </si>
  <si>
    <t>283,334
shares will vest upon the receipt by us of any final FDA approval of a drug candidate that SCI helped us design. It is anticipated
that this event will occur in the near future.</t>
  </si>
  <si>
    <t>Warrants - Unaffiliated Entity [Member]</t>
  </si>
  <si>
    <t>44.71%</t>
  </si>
  <si>
    <t>0.74%</t>
  </si>
  <si>
    <t>STOCKHOLDERS' EQUITY (Details Narrative 3) - USD ($)</t>
  </si>
  <si>
    <t>Share-based compensation expense</t>
  </si>
  <si>
    <t>Total unrecognized estimated compensation expense</t>
  </si>
  <si>
    <t>Recognized weighted-average period</t>
  </si>
  <si>
    <t>2 years 2 months 12 days</t>
  </si>
  <si>
    <t>Weighted average grant date fair value (per share)</t>
  </si>
  <si>
    <t>Stock Options [Member] | Minimum [Member]</t>
  </si>
  <si>
    <t>Option exercise prices (in dollars per shares)</t>
  </si>
  <si>
    <t>Stock Options [Member] | Maximum [Member]</t>
  </si>
  <si>
    <t>2009 Long Term Incentive Compensation Plan [Member]</t>
  </si>
  <si>
    <t>Number of shares authorized for issuance</t>
  </si>
  <si>
    <t>Number of shares available for issuance</t>
  </si>
  <si>
    <t>Vesting period</t>
  </si>
  <si>
    <t>4 years</t>
  </si>
  <si>
    <t>Expiration period</t>
  </si>
  <si>
    <t>10 years</t>
  </si>
  <si>
    <t>2012 Stock Incentive Plan [Member]</t>
  </si>
  <si>
    <t>Warrants [Member] | Individuals [Member]</t>
  </si>
  <si>
    <t>Shares issued for exercise of warrants, net</t>
  </si>
  <si>
    <t>Shares issued for exercise of warrants, net (in shares)</t>
  </si>
  <si>
    <t>Warrants - Cashless Exercise [Member]</t>
  </si>
  <si>
    <t>Warrants exercised</t>
  </si>
  <si>
    <t>RELATED PARTIES (Details Narrative) - Catalent Inc.[Member] - USD ($)</t>
  </si>
  <si>
    <t>Related Party Transaction [Line Items]</t>
  </si>
  <si>
    <t>Manufacturing activities billed from related party</t>
  </si>
  <si>
    <t>Payable - related party</t>
  </si>
  <si>
    <t>BUSINESS CONCENTRATIONS (Details Narrative) - USD ($)</t>
  </si>
  <si>
    <t>Concentration Risk [Line Items]</t>
  </si>
  <si>
    <t>Revenues</t>
  </si>
  <si>
    <t>Supplier Concentration Risk [Member]</t>
  </si>
  <si>
    <t>Concentration Risk</t>
  </si>
  <si>
    <t>100.00%</t>
  </si>
  <si>
    <t>97.00%</t>
  </si>
  <si>
    <t>Customer Concentration Risk [Member] | Sales Revenue [Member] | Pharmacy Innovations PA [Member]</t>
  </si>
  <si>
    <t>Customer Concentration Risk [Member] | Sales Revenue [Member] | AmerisourceBergen [Member]</t>
  </si>
  <si>
    <t>Customer Concentration Risk [Member] | Sales Revenue [Member] | Cardinal Health [Member]</t>
  </si>
  <si>
    <t>Customer Concentration Risk [Member] | Sales Revenue [Member] | McKesson Corporation [Member]</t>
  </si>
  <si>
    <t>Customer Concentration Risk [Member] | Sales Revenue [Member] | Woodstock Pharmaceutical and Compounding [Member]</t>
  </si>
  <si>
    <t>Customer Concentration Risk [Member] | Sales Revenue [Member] | Medical Center Pharmacy [Member]</t>
  </si>
  <si>
    <t>Customer Concentration Risk [Member] | Sales Revenue [Member] | Due West Pharmacy [Member]</t>
  </si>
  <si>
    <t>Customer Concentration Risk [Member] | Sales Revenue [Member] | Four Customers [Member]</t>
  </si>
  <si>
    <t>60.00%</t>
  </si>
  <si>
    <t>Customer Concentration Risk [Member] | Sales Revenue [Member] | Four Customers [Member] | Minimum [Member]</t>
  </si>
  <si>
    <t>10.00%</t>
  </si>
  <si>
    <t>COMMITMENTS AND CONTINGENCIES (Details)</t>
  </si>
  <si>
    <t>Future minimum rental payments, year ending December 31,</t>
  </si>
  <si>
    <t>2017 (3 months)</t>
  </si>
  <si>
    <t>Total minimum lease payments</t>
  </si>
  <si>
    <t>COMMITMENTS AND CONTINGENCIES (Details Narrative) - USD ($)</t>
  </si>
  <si>
    <t>May 01, 2016</t>
  </si>
  <si>
    <t>Non-cancelable operating lease term</t>
  </si>
  <si>
    <t>63 months</t>
  </si>
  <si>
    <t>Rental expense</t>
  </si>
  <si>
    <t>Expiration date</t>
  </si>
  <si>
    <t>Oct. 31,
		20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16429642</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49</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8292654</v>
      </c>
      <c r="C3" s="7" t="n">
        <v>131534101</v>
      </c>
    </row>
    <row r="4" spans="1:3">
      <c r="A4" s="4" t="s">
        <v>33</v>
      </c>
      <c r="B4" s="5" t="n">
        <v>4392635</v>
      </c>
      <c r="C4" s="5" t="n">
        <v>4500699</v>
      </c>
    </row>
    <row r="5" spans="1:3">
      <c r="A5" s="4" t="s">
        <v>34</v>
      </c>
      <c r="B5" s="5" t="n">
        <v>1293517</v>
      </c>
      <c r="C5" s="5" t="n">
        <v>1076321</v>
      </c>
    </row>
    <row r="6" spans="1:3">
      <c r="A6" s="4" t="s">
        <v>35</v>
      </c>
      <c r="B6" s="5" t="n">
        <v>3001777</v>
      </c>
      <c r="C6" s="5" t="n">
        <v>2299052</v>
      </c>
    </row>
    <row r="7" spans="1:3">
      <c r="A7" s="4" t="s">
        <v>36</v>
      </c>
      <c r="B7" s="5" t="n">
        <v>156980583</v>
      </c>
      <c r="C7" s="5" t="n">
        <v>139410173</v>
      </c>
    </row>
    <row r="8" spans="1:3">
      <c r="A8" s="4" t="s">
        <v>37</v>
      </c>
      <c r="B8" s="5" t="n">
        <v>448066</v>
      </c>
      <c r="C8" s="5" t="n">
        <v>516839</v>
      </c>
    </row>
    <row r="9" spans="1:3">
      <c r="A9" s="3" t="s">
        <v>38</v>
      </c>
    </row>
    <row r="10" spans="1:3">
      <c r="A10" s="4" t="s">
        <v>39</v>
      </c>
      <c r="B10" s="5" t="n">
        <v>2793421</v>
      </c>
      <c r="C10" s="5" t="n">
        <v>2405972</v>
      </c>
    </row>
    <row r="11" spans="1:3">
      <c r="A11" s="4" t="s">
        <v>40</v>
      </c>
      <c r="B11" s="5" t="n">
        <v>139036</v>
      </c>
      <c r="C11" s="5" t="n">
        <v>139036</v>
      </c>
    </row>
    <row r="12" spans="1:3">
      <c r="A12" s="4" t="s">
        <v>41</v>
      </c>
      <c r="B12" s="5" t="n">
        <v>2932457</v>
      </c>
      <c r="C12" s="5" t="n">
        <v>2545008</v>
      </c>
    </row>
    <row r="13" spans="1:3">
      <c r="A13" s="4" t="s">
        <v>42</v>
      </c>
      <c r="B13" s="5" t="n">
        <v>160361106</v>
      </c>
      <c r="C13" s="5" t="n">
        <v>142472020</v>
      </c>
    </row>
    <row r="14" spans="1:3">
      <c r="A14" s="3" t="s">
        <v>43</v>
      </c>
    </row>
    <row r="15" spans="1:3">
      <c r="A15" s="4" t="s">
        <v>44</v>
      </c>
      <c r="B15" s="5" t="n">
        <v>4199369</v>
      </c>
      <c r="C15" s="5" t="n">
        <v>7358514</v>
      </c>
    </row>
    <row r="16" spans="1:3">
      <c r="A16" s="4" t="s">
        <v>45</v>
      </c>
      <c r="B16" s="5" t="n">
        <v>6677232</v>
      </c>
      <c r="C16" s="5" t="n">
        <v>7624085</v>
      </c>
    </row>
    <row r="17" spans="1:3">
      <c r="A17" s="4" t="s">
        <v>46</v>
      </c>
      <c r="B17" s="5" t="n">
        <v>10876601</v>
      </c>
      <c r="C17" s="5" t="n">
        <v>14982599</v>
      </c>
    </row>
    <row r="18" spans="1:3">
      <c r="A18" s="4" t="s">
        <v>47</v>
      </c>
      <c r="B18" s="4" t="s">
        <v>48</v>
      </c>
    </row>
    <row r="19" spans="1:3">
      <c r="A19" s="3" t="s">
        <v>49</v>
      </c>
    </row>
    <row r="20" spans="1:3">
      <c r="A20" s="4" t="s">
        <v>50</v>
      </c>
      <c r="B20" s="4" t="s">
        <v>48</v>
      </c>
    </row>
    <row r="21" spans="1:3">
      <c r="A21" s="4" t="s">
        <v>51</v>
      </c>
      <c r="B21" s="5" t="n">
        <v>216430</v>
      </c>
      <c r="C21" s="5" t="n">
        <v>196688</v>
      </c>
    </row>
    <row r="22" spans="1:3">
      <c r="A22" s="4" t="s">
        <v>52</v>
      </c>
      <c r="B22" s="5" t="n">
        <v>514499865</v>
      </c>
      <c r="C22" s="5" t="n">
        <v>436995052</v>
      </c>
    </row>
    <row r="23" spans="1:3">
      <c r="A23" s="4" t="s">
        <v>53</v>
      </c>
      <c r="B23" s="5" t="n">
        <v>-365231790</v>
      </c>
      <c r="C23" s="5" t="n">
        <v>-309702319</v>
      </c>
    </row>
    <row r="24" spans="1:3">
      <c r="A24" s="4" t="s">
        <v>54</v>
      </c>
      <c r="B24" s="5" t="n">
        <v>149484505</v>
      </c>
      <c r="C24" s="5" t="n">
        <v>127489421</v>
      </c>
    </row>
    <row r="25" spans="1:3">
      <c r="A25" s="4" t="s">
        <v>55</v>
      </c>
      <c r="B25" s="7" t="n">
        <v>160361106</v>
      </c>
      <c r="C25" s="7" t="n">
        <v>1424720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2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30</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0</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3" t="s">
        <v>199</v>
      </c>
    </row>
    <row r="4" spans="1:2">
      <c r="A4" s="4" t="s">
        <v>200</v>
      </c>
      <c r="B4" s="7" t="n">
        <v>3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30</v>
      </c>
    </row>
    <row r="2" spans="1:3">
      <c r="A2" s="3" t="s">
        <v>57</v>
      </c>
    </row>
    <row r="3" spans="1:3">
      <c r="A3" s="4" t="s">
        <v>58</v>
      </c>
      <c r="B3" s="7" t="n">
        <v>377929</v>
      </c>
      <c r="C3" s="7" t="n">
        <v>376374</v>
      </c>
    </row>
    <row r="4" spans="1:3">
      <c r="A4" s="4" t="s">
        <v>59</v>
      </c>
      <c r="B4" s="8" t="n">
        <v>0.001</v>
      </c>
      <c r="C4" s="8" t="n">
        <v>0.001</v>
      </c>
    </row>
    <row r="5" spans="1:3">
      <c r="A5" s="4" t="s">
        <v>60</v>
      </c>
      <c r="B5" s="5" t="n">
        <v>10000000</v>
      </c>
      <c r="C5" s="5" t="n">
        <v>10000000</v>
      </c>
    </row>
    <row r="6" spans="1:3">
      <c r="A6" s="4" t="s">
        <v>61</v>
      </c>
      <c r="B6" s="5" t="n">
        <v>0</v>
      </c>
      <c r="C6" s="5" t="n">
        <v>0</v>
      </c>
    </row>
    <row r="7" spans="1:3">
      <c r="A7" s="4" t="s">
        <v>62</v>
      </c>
      <c r="B7" s="5" t="n">
        <v>0</v>
      </c>
      <c r="C7" s="5" t="n">
        <v>0</v>
      </c>
    </row>
    <row r="8" spans="1:3">
      <c r="A8" s="4" t="s">
        <v>63</v>
      </c>
      <c r="B8" s="8" t="n">
        <v>0.001</v>
      </c>
      <c r="C8" s="8" t="n">
        <v>0.001</v>
      </c>
    </row>
    <row r="9" spans="1:3">
      <c r="A9" s="4" t="s">
        <v>64</v>
      </c>
      <c r="B9" s="5" t="n">
        <v>350000000</v>
      </c>
      <c r="C9" s="5" t="n">
        <v>350000000</v>
      </c>
    </row>
    <row r="10" spans="1:3">
      <c r="A10" s="4" t="s">
        <v>65</v>
      </c>
      <c r="B10" s="5" t="n">
        <v>216429642</v>
      </c>
      <c r="C10" s="5" t="n">
        <v>196688222</v>
      </c>
    </row>
    <row r="11" spans="1:3">
      <c r="A11" s="4" t="s">
        <v>66</v>
      </c>
      <c r="B11" s="5" t="n">
        <v>216429642</v>
      </c>
      <c r="C11" s="5" t="n">
        <v>196688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8"/>
    <col customWidth="1" max="3" min="3" width="21"/>
  </cols>
  <sheetData>
    <row r="1" spans="1:3">
      <c r="A1" s="1" t="s">
        <v>201</v>
      </c>
      <c r="B1" s="2" t="s">
        <v>1</v>
      </c>
    </row>
    <row r="2" spans="1:3">
      <c r="B2" s="2" t="s">
        <v>202</v>
      </c>
      <c r="C2" s="2" t="s">
        <v>203</v>
      </c>
    </row>
    <row r="3" spans="1:3">
      <c r="A3" s="4" t="s">
        <v>204</v>
      </c>
      <c r="B3" s="5" t="n">
        <v>1</v>
      </c>
    </row>
    <row r="4" spans="1:3">
      <c r="A4" s="4" t="s">
        <v>205</v>
      </c>
    </row>
    <row r="5" spans="1:3">
      <c r="A5" s="4" t="s">
        <v>206</v>
      </c>
      <c r="B5" s="7" t="n">
        <v>0</v>
      </c>
      <c r="C5" s="7" t="n">
        <v>2289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07</v>
      </c>
      <c r="B1" s="2" t="s">
        <v>2</v>
      </c>
      <c r="C1" s="2" t="s">
        <v>30</v>
      </c>
    </row>
    <row r="2" spans="1:3">
      <c r="A2" s="3" t="s">
        <v>34</v>
      </c>
    </row>
    <row r="3" spans="1:3">
      <c r="A3" s="4" t="s">
        <v>208</v>
      </c>
      <c r="B3" s="7" t="n">
        <v>1293517</v>
      </c>
      <c r="C3" s="7" t="n">
        <v>1062285</v>
      </c>
    </row>
    <row r="4" spans="1:3">
      <c r="A4" s="4" t="s">
        <v>209</v>
      </c>
      <c r="C4" s="5" t="n">
        <v>14036</v>
      </c>
    </row>
    <row r="5" spans="1:3">
      <c r="A5" s="4" t="s">
        <v>210</v>
      </c>
      <c r="B5" s="7" t="n">
        <v>1293517</v>
      </c>
      <c r="C5" s="7" t="n">
        <v>1076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1</v>
      </c>
      <c r="B1" s="2" t="s">
        <v>2</v>
      </c>
      <c r="C1" s="2" t="s">
        <v>30</v>
      </c>
    </row>
    <row r="2" spans="1:3">
      <c r="A2" s="3" t="s">
        <v>212</v>
      </c>
    </row>
    <row r="3" spans="1:3">
      <c r="A3" s="4" t="s">
        <v>213</v>
      </c>
      <c r="B3" s="7" t="n">
        <v>999508</v>
      </c>
      <c r="C3" s="7" t="n">
        <v>991809</v>
      </c>
    </row>
    <row r="4" spans="1:3">
      <c r="A4" s="4" t="s">
        <v>214</v>
      </c>
      <c r="B4" s="5" t="n">
        <v>535936</v>
      </c>
    </row>
    <row r="5" spans="1:3">
      <c r="A5" s="4" t="s">
        <v>215</v>
      </c>
      <c r="B5" s="5" t="n">
        <v>953792</v>
      </c>
      <c r="C5" s="5" t="n">
        <v>628039</v>
      </c>
    </row>
    <row r="6" spans="1:3">
      <c r="A6" s="4" t="s">
        <v>216</v>
      </c>
      <c r="C6" s="5" t="n">
        <v>100035</v>
      </c>
    </row>
    <row r="7" spans="1:3">
      <c r="A7" s="4" t="s">
        <v>217</v>
      </c>
      <c r="C7" s="5" t="n">
        <v>128898</v>
      </c>
    </row>
    <row r="8" spans="1:3">
      <c r="A8" s="4" t="s">
        <v>218</v>
      </c>
      <c r="B8" s="5" t="n">
        <v>5000</v>
      </c>
      <c r="C8" s="5" t="n">
        <v>44311</v>
      </c>
    </row>
    <row r="9" spans="1:3">
      <c r="A9" s="4" t="s">
        <v>219</v>
      </c>
      <c r="B9" s="5" t="n">
        <v>507541</v>
      </c>
      <c r="C9" s="5" t="n">
        <v>405960</v>
      </c>
    </row>
    <row r="10" spans="1:3">
      <c r="A10" s="4" t="s">
        <v>220</v>
      </c>
      <c r="B10" s="7" t="n">
        <v>3001777</v>
      </c>
      <c r="C10" s="7" t="n">
        <v>22990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1</v>
      </c>
      <c r="B1" s="2" t="s">
        <v>2</v>
      </c>
      <c r="C1" s="2" t="s">
        <v>30</v>
      </c>
    </row>
    <row r="2" spans="1:3">
      <c r="A2" s="3" t="s">
        <v>222</v>
      </c>
    </row>
    <row r="3" spans="1:3">
      <c r="A3" s="4" t="s">
        <v>223</v>
      </c>
      <c r="B3" s="7" t="n">
        <v>783305</v>
      </c>
      <c r="C3" s="7" t="n">
        <v>747456</v>
      </c>
    </row>
    <row r="4" spans="1:3">
      <c r="A4" s="4" t="s">
        <v>224</v>
      </c>
      <c r="B4" s="5" t="n">
        <v>-335239</v>
      </c>
      <c r="C4" s="5" t="n">
        <v>-230617</v>
      </c>
    </row>
    <row r="5" spans="1:3">
      <c r="A5" s="4" t="s">
        <v>225</v>
      </c>
      <c r="B5" s="5" t="n">
        <v>448066</v>
      </c>
      <c r="C5" s="5" t="n">
        <v>516839</v>
      </c>
    </row>
    <row r="6" spans="1:3">
      <c r="A6" s="4" t="s">
        <v>226</v>
      </c>
    </row>
    <row r="7" spans="1:3">
      <c r="A7" s="3" t="s">
        <v>222</v>
      </c>
    </row>
    <row r="8" spans="1:3">
      <c r="A8" s="4" t="s">
        <v>223</v>
      </c>
      <c r="B8" s="5" t="n">
        <v>301096</v>
      </c>
      <c r="C8" s="5" t="n">
        <v>301096</v>
      </c>
    </row>
    <row r="9" spans="1:3">
      <c r="A9" s="4" t="s">
        <v>227</v>
      </c>
    </row>
    <row r="10" spans="1:3">
      <c r="A10" s="3" t="s">
        <v>222</v>
      </c>
    </row>
    <row r="11" spans="1:3">
      <c r="A11" s="4" t="s">
        <v>223</v>
      </c>
      <c r="B11" s="5" t="n">
        <v>247568</v>
      </c>
      <c r="C11" s="5" t="n">
        <v>215182</v>
      </c>
    </row>
    <row r="12" spans="1:3">
      <c r="A12" s="4" t="s">
        <v>228</v>
      </c>
    </row>
    <row r="13" spans="1:3">
      <c r="A13" s="3" t="s">
        <v>222</v>
      </c>
    </row>
    <row r="14" spans="1:3">
      <c r="A14" s="4" t="s">
        <v>223</v>
      </c>
      <c r="B14" s="5" t="n">
        <v>80211</v>
      </c>
      <c r="C14" s="5" t="n">
        <v>80211</v>
      </c>
    </row>
    <row r="15" spans="1:3">
      <c r="A15" s="4" t="s">
        <v>229</v>
      </c>
    </row>
    <row r="16" spans="1:3">
      <c r="A16" s="3" t="s">
        <v>222</v>
      </c>
    </row>
    <row r="17" spans="1:3">
      <c r="A17" s="4" t="s">
        <v>223</v>
      </c>
      <c r="B17" s="5" t="n">
        <v>116542</v>
      </c>
      <c r="C17" s="5" t="n">
        <v>113079</v>
      </c>
    </row>
    <row r="18" spans="1:3">
      <c r="A18" s="4" t="s">
        <v>230</v>
      </c>
    </row>
    <row r="19" spans="1:3">
      <c r="A19" s="3" t="s">
        <v>222</v>
      </c>
    </row>
    <row r="20" spans="1:3">
      <c r="A20" s="4" t="s">
        <v>223</v>
      </c>
      <c r="B20" s="7" t="n">
        <v>37888</v>
      </c>
      <c r="C20" s="7" t="n">
        <v>378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31</v>
      </c>
      <c r="B1" s="2" t="s">
        <v>68</v>
      </c>
      <c r="D1" s="2" t="s">
        <v>1</v>
      </c>
    </row>
    <row r="2" spans="1:5">
      <c r="B2" s="2" t="s">
        <v>2</v>
      </c>
      <c r="C2" s="2" t="s">
        <v>69</v>
      </c>
      <c r="D2" s="2" t="s">
        <v>2</v>
      </c>
      <c r="E2" s="2" t="s">
        <v>69</v>
      </c>
    </row>
    <row r="3" spans="1:5">
      <c r="A3" s="3" t="s">
        <v>127</v>
      </c>
    </row>
    <row r="4" spans="1:5">
      <c r="A4" s="4" t="s">
        <v>232</v>
      </c>
      <c r="B4" s="7" t="n">
        <v>35622</v>
      </c>
      <c r="C4" s="7" t="n">
        <v>26543</v>
      </c>
      <c r="D4" s="7" t="n">
        <v>104622</v>
      </c>
      <c r="E4" s="7" t="n">
        <v>457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8"/>
    <col customWidth="1" max="3" min="3" width="18"/>
  </cols>
  <sheetData>
    <row r="1" spans="1:3">
      <c r="A1" s="1" t="s">
        <v>233</v>
      </c>
      <c r="B1" s="2" t="s">
        <v>1</v>
      </c>
      <c r="C1" s="2" t="s">
        <v>234</v>
      </c>
    </row>
    <row r="2" spans="1:3">
      <c r="B2" s="2" t="s">
        <v>2</v>
      </c>
      <c r="C2" s="2" t="s">
        <v>30</v>
      </c>
    </row>
    <row r="3" spans="1:3">
      <c r="A3" s="3" t="s">
        <v>235</v>
      </c>
    </row>
    <row r="4" spans="1:3">
      <c r="A4" s="4" t="s">
        <v>236</v>
      </c>
      <c r="B4" s="7" t="n">
        <v>-252947</v>
      </c>
      <c r="C4" s="7" t="n">
        <v>-200626</v>
      </c>
    </row>
    <row r="5" spans="1:3">
      <c r="A5" s="3" t="s">
        <v>237</v>
      </c>
    </row>
    <row r="6" spans="1:3">
      <c r="A6" s="4" t="s">
        <v>238</v>
      </c>
      <c r="B6" s="5" t="n">
        <v>3046368</v>
      </c>
      <c r="C6" s="5" t="n">
        <v>2606598</v>
      </c>
    </row>
    <row r="7" spans="1:3">
      <c r="A7" s="4" t="s">
        <v>239</v>
      </c>
      <c r="B7" s="5" t="n">
        <v>2793421</v>
      </c>
      <c r="C7" s="5" t="n">
        <v>2405972</v>
      </c>
    </row>
    <row r="8" spans="1:3">
      <c r="A8" s="4" t="s">
        <v>240</v>
      </c>
    </row>
    <row r="9" spans="1:3">
      <c r="A9" s="3" t="s">
        <v>235</v>
      </c>
    </row>
    <row r="10" spans="1:3">
      <c r="A10" s="4" t="s">
        <v>238</v>
      </c>
      <c r="B10" s="5" t="n">
        <v>1474061</v>
      </c>
      <c r="C10" s="5" t="n">
        <v>1203987</v>
      </c>
    </row>
    <row r="11" spans="1:3">
      <c r="A11" s="4" t="s">
        <v>239</v>
      </c>
      <c r="B11" s="5" t="n">
        <v>1474061</v>
      </c>
      <c r="C11" s="5" t="n">
        <v>1203987</v>
      </c>
    </row>
    <row r="12" spans="1:3">
      <c r="A12" s="4" t="s">
        <v>241</v>
      </c>
    </row>
    <row r="13" spans="1:3">
      <c r="A13" s="3" t="s">
        <v>237</v>
      </c>
    </row>
    <row r="14" spans="1:3">
      <c r="A14" s="4" t="s">
        <v>238</v>
      </c>
      <c r="B14" s="5" t="n">
        <v>201432</v>
      </c>
      <c r="C14" s="5" t="n">
        <v>185465</v>
      </c>
    </row>
    <row r="15" spans="1:3">
      <c r="A15" s="4" t="s">
        <v>239</v>
      </c>
      <c r="B15" s="5" t="n">
        <v>201432</v>
      </c>
      <c r="C15" s="5" t="n">
        <v>185465</v>
      </c>
    </row>
    <row r="16" spans="1:3">
      <c r="A16" s="4" t="s">
        <v>242</v>
      </c>
    </row>
    <row r="17" spans="1:3">
      <c r="A17" s="3" t="s">
        <v>235</v>
      </c>
    </row>
    <row r="18" spans="1:3">
      <c r="A18" s="4" t="s">
        <v>238</v>
      </c>
      <c r="B18" s="5" t="n">
        <v>31951</v>
      </c>
      <c r="C18" s="5" t="n">
        <v>31951</v>
      </c>
    </row>
    <row r="19" spans="1:3">
      <c r="A19" s="4" t="s">
        <v>236</v>
      </c>
      <c r="B19" s="5" t="n">
        <v>-7988</v>
      </c>
      <c r="C19" s="5" t="n">
        <v>-6490</v>
      </c>
    </row>
    <row r="20" spans="1:3">
      <c r="A20" s="4" t="s">
        <v>239</v>
      </c>
      <c r="B20" s="7" t="n">
        <v>23963</v>
      </c>
      <c r="C20" s="7" t="n">
        <v>25461</v>
      </c>
    </row>
    <row r="21" spans="1:3">
      <c r="A21" s="4" t="s">
        <v>243</v>
      </c>
      <c r="B21" s="4" t="s">
        <v>244</v>
      </c>
      <c r="C21" s="4" t="s">
        <v>245</v>
      </c>
    </row>
    <row r="22" spans="1:3">
      <c r="A22" s="4" t="s">
        <v>246</v>
      </c>
    </row>
    <row r="23" spans="1:3">
      <c r="A23" s="3" t="s">
        <v>235</v>
      </c>
    </row>
    <row r="24" spans="1:3">
      <c r="A24" s="4" t="s">
        <v>238</v>
      </c>
      <c r="B24" s="7" t="n">
        <v>91743</v>
      </c>
      <c r="C24" s="7" t="n">
        <v>91743</v>
      </c>
    </row>
    <row r="25" spans="1:3">
      <c r="A25" s="4" t="s">
        <v>236</v>
      </c>
      <c r="B25" s="5" t="n">
        <v>-91743</v>
      </c>
      <c r="C25" s="5" t="n">
        <v>-91743</v>
      </c>
    </row>
    <row r="26" spans="1:3">
      <c r="A26" s="4" t="s">
        <v>247</v>
      </c>
    </row>
    <row r="27" spans="1:3">
      <c r="A27" s="3" t="s">
        <v>235</v>
      </c>
    </row>
    <row r="28" spans="1:3">
      <c r="A28" s="4" t="s">
        <v>238</v>
      </c>
      <c r="B28" s="5" t="n">
        <v>1247181</v>
      </c>
      <c r="C28" s="5" t="n">
        <v>1093452</v>
      </c>
    </row>
    <row r="29" spans="1:3">
      <c r="A29" s="4" t="s">
        <v>236</v>
      </c>
      <c r="B29" s="5" t="n">
        <v>-153216</v>
      </c>
      <c r="C29" s="5" t="n">
        <v>-102393</v>
      </c>
    </row>
    <row r="30" spans="1:3">
      <c r="A30" s="4" t="s">
        <v>239</v>
      </c>
      <c r="B30" s="7" t="n">
        <v>1093965</v>
      </c>
      <c r="C30" s="7" t="n">
        <v>991059</v>
      </c>
    </row>
    <row r="31" spans="1:3">
      <c r="A31" s="4" t="s">
        <v>243</v>
      </c>
      <c r="B31" s="4" t="s">
        <v>248</v>
      </c>
      <c r="C31"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250</v>
      </c>
      <c r="B1" s="2" t="s">
        <v>203</v>
      </c>
    </row>
    <row r="2" spans="1:2">
      <c r="A2" s="3" t="s">
        <v>251</v>
      </c>
    </row>
    <row r="3" spans="1:2">
      <c r="A3" s="4" t="s">
        <v>252</v>
      </c>
      <c r="B3" s="7" t="n">
        <v>18433</v>
      </c>
    </row>
    <row r="4" spans="1:2">
      <c r="A4" s="5" t="n">
        <v>2018</v>
      </c>
      <c r="B4" s="5" t="n">
        <v>73732</v>
      </c>
    </row>
    <row r="5" spans="1:2">
      <c r="A5" s="5" t="n">
        <v>2019</v>
      </c>
      <c r="B5" s="5" t="n">
        <v>73732</v>
      </c>
    </row>
    <row r="6" spans="1:2">
      <c r="A6" s="5" t="n">
        <v>2020</v>
      </c>
      <c r="B6" s="5" t="n">
        <v>73732</v>
      </c>
    </row>
    <row r="7" spans="1:2">
      <c r="A7" s="5" t="n">
        <v>2021</v>
      </c>
      <c r="B7" s="5" t="n">
        <v>73732</v>
      </c>
    </row>
    <row r="8" spans="1:2">
      <c r="A8" s="4" t="s">
        <v>253</v>
      </c>
      <c r="B8" s="7" t="n">
        <v>8045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7"/>
    <col customWidth="1" max="5" min="5" width="21"/>
  </cols>
  <sheetData>
    <row r="1" spans="1:5">
      <c r="A1" s="1" t="s">
        <v>254</v>
      </c>
      <c r="B1" s="2" t="s">
        <v>68</v>
      </c>
      <c r="D1" s="2" t="s">
        <v>1</v>
      </c>
    </row>
    <row r="2" spans="1:5">
      <c r="B2" s="2" t="s">
        <v>255</v>
      </c>
      <c r="C2" s="2" t="s">
        <v>256</v>
      </c>
      <c r="D2" s="2" t="s">
        <v>255</v>
      </c>
      <c r="E2" s="2" t="s">
        <v>256</v>
      </c>
    </row>
    <row r="3" spans="1:5">
      <c r="A3" s="3" t="s">
        <v>257</v>
      </c>
    </row>
    <row r="4" spans="1:5">
      <c r="A4" s="4" t="s">
        <v>258</v>
      </c>
      <c r="B4" s="7" t="n">
        <v>18433</v>
      </c>
      <c r="C4" s="7" t="n">
        <v>13917</v>
      </c>
      <c r="D4" s="7" t="n">
        <v>52321</v>
      </c>
      <c r="E4" s="7" t="n">
        <v>38560</v>
      </c>
    </row>
    <row r="5" spans="1:5">
      <c r="A5" s="4" t="s">
        <v>259</v>
      </c>
      <c r="B5" s="5" t="n">
        <v>17</v>
      </c>
      <c r="D5" s="5" t="n">
        <v>17</v>
      </c>
    </row>
    <row r="6" spans="1:5">
      <c r="A6" s="4" t="s">
        <v>247</v>
      </c>
    </row>
    <row r="7" spans="1:5">
      <c r="A7" s="3" t="s">
        <v>257</v>
      </c>
    </row>
    <row r="8" spans="1:5">
      <c r="A8" s="4" t="s">
        <v>260</v>
      </c>
      <c r="D8" s="4" t="s">
        <v>261</v>
      </c>
    </row>
    <row r="9" spans="1:5">
      <c r="A9" s="4" t="s">
        <v>262</v>
      </c>
    </row>
    <row r="10" spans="1:5">
      <c r="A10" s="3" t="s">
        <v>257</v>
      </c>
    </row>
    <row r="11" spans="1:5">
      <c r="A11" s="4" t="s">
        <v>259</v>
      </c>
      <c r="B11" s="5" t="n">
        <v>13</v>
      </c>
      <c r="D11" s="5" t="n">
        <v>13</v>
      </c>
    </row>
    <row r="12" spans="1:5">
      <c r="A12" s="4" t="s">
        <v>263</v>
      </c>
    </row>
    <row r="13" spans="1:5">
      <c r="A13" s="3" t="s">
        <v>257</v>
      </c>
    </row>
    <row r="14" spans="1:5">
      <c r="A14" s="4" t="s">
        <v>259</v>
      </c>
      <c r="B14" s="5" t="n">
        <v>2</v>
      </c>
      <c r="D14" s="5" t="n">
        <v>2</v>
      </c>
    </row>
    <row r="15" spans="1:5">
      <c r="A15" s="4" t="s">
        <v>264</v>
      </c>
    </row>
    <row r="16" spans="1:5">
      <c r="A16" s="3" t="s">
        <v>257</v>
      </c>
    </row>
    <row r="17" spans="1:5">
      <c r="A17" s="4" t="s">
        <v>259</v>
      </c>
      <c r="B17" s="5" t="n">
        <v>1</v>
      </c>
      <c r="D17" s="5" t="n">
        <v>1</v>
      </c>
    </row>
    <row r="18" spans="1:5">
      <c r="A18" s="4" t="s">
        <v>242</v>
      </c>
    </row>
    <row r="19" spans="1:5">
      <c r="A19" s="3" t="s">
        <v>257</v>
      </c>
    </row>
    <row r="20" spans="1:5">
      <c r="A20" s="4" t="s">
        <v>259</v>
      </c>
      <c r="B20" s="5" t="n">
        <v>1</v>
      </c>
      <c r="D20" s="5"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5</v>
      </c>
      <c r="B1" s="2" t="s">
        <v>2</v>
      </c>
      <c r="C1" s="2" t="s">
        <v>30</v>
      </c>
    </row>
    <row r="2" spans="1:3">
      <c r="A2" s="3" t="s">
        <v>133</v>
      </c>
    </row>
    <row r="3" spans="1:3">
      <c r="A3" s="4" t="s">
        <v>266</v>
      </c>
      <c r="B3" s="7" t="n">
        <v>556048</v>
      </c>
      <c r="C3" s="7" t="n">
        <v>1281080</v>
      </c>
    </row>
    <row r="4" spans="1:3">
      <c r="A4" s="4" t="s">
        <v>267</v>
      </c>
      <c r="B4" s="5" t="n">
        <v>2662359</v>
      </c>
      <c r="C4" s="5" t="n">
        <v>3531440</v>
      </c>
    </row>
    <row r="5" spans="1:3">
      <c r="A5" s="4" t="s">
        <v>268</v>
      </c>
      <c r="B5" s="5" t="n">
        <v>952587</v>
      </c>
      <c r="C5" s="5" t="n">
        <v>665561</v>
      </c>
    </row>
    <row r="6" spans="1:3">
      <c r="A6" s="4" t="s">
        <v>269</v>
      </c>
      <c r="B6" s="5" t="n">
        <v>366828</v>
      </c>
      <c r="C6" s="5" t="n">
        <v>176518</v>
      </c>
    </row>
    <row r="7" spans="1:3">
      <c r="A7" s="4" t="s">
        <v>270</v>
      </c>
      <c r="B7" s="5" t="n">
        <v>69041</v>
      </c>
      <c r="C7" s="5" t="n">
        <v>665773</v>
      </c>
    </row>
    <row r="8" spans="1:3">
      <c r="A8" s="4" t="s">
        <v>271</v>
      </c>
      <c r="B8" s="5" t="n">
        <v>319015</v>
      </c>
      <c r="C8" s="5" t="n">
        <v>224865</v>
      </c>
    </row>
    <row r="9" spans="1:3">
      <c r="A9" s="4" t="s">
        <v>272</v>
      </c>
      <c r="B9" s="5" t="n">
        <v>145563</v>
      </c>
      <c r="C9" s="5" t="n">
        <v>76510</v>
      </c>
    </row>
    <row r="10" spans="1:3">
      <c r="A10" s="4" t="s">
        <v>273</v>
      </c>
      <c r="B10" s="5" t="n">
        <v>93870</v>
      </c>
      <c r="C10" s="5" t="n">
        <v>26507</v>
      </c>
    </row>
    <row r="11" spans="1:3">
      <c r="A11" s="4" t="s">
        <v>274</v>
      </c>
      <c r="B11" s="5" t="n">
        <v>1218249</v>
      </c>
      <c r="C11" s="5" t="n">
        <v>794816</v>
      </c>
    </row>
    <row r="12" spans="1:3">
      <c r="A12" s="4" t="s">
        <v>275</v>
      </c>
      <c r="B12" s="5" t="n">
        <v>293672</v>
      </c>
      <c r="C12" s="5" t="n">
        <v>181015</v>
      </c>
    </row>
    <row r="13" spans="1:3">
      <c r="A13" s="4" t="s">
        <v>276</v>
      </c>
      <c r="B13" s="7" t="n">
        <v>6677232</v>
      </c>
      <c r="C13" s="7" t="n">
        <v>76240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9</v>
      </c>
    </row>
    <row r="3" spans="1:3">
      <c r="A3" s="3" t="s">
        <v>278</v>
      </c>
    </row>
    <row r="4" spans="1:3">
      <c r="A4" s="4" t="s">
        <v>279</v>
      </c>
      <c r="B4" s="5" t="n">
        <v>26499005</v>
      </c>
      <c r="C4" s="5" t="n">
        <v>32766494</v>
      </c>
    </row>
    <row r="5" spans="1:3">
      <c r="A5" s="4" t="s">
        <v>280</v>
      </c>
    </row>
    <row r="6" spans="1:3">
      <c r="A6" s="3" t="s">
        <v>278</v>
      </c>
    </row>
    <row r="7" spans="1:3">
      <c r="A7" s="4" t="s">
        <v>279</v>
      </c>
      <c r="B7" s="5" t="n">
        <v>3115905</v>
      </c>
      <c r="C7" s="5" t="n">
        <v>12060571</v>
      </c>
    </row>
    <row r="8" spans="1:3">
      <c r="A8" s="4" t="s">
        <v>281</v>
      </c>
    </row>
    <row r="9" spans="1:3">
      <c r="A9" s="3" t="s">
        <v>278</v>
      </c>
    </row>
    <row r="10" spans="1:3">
      <c r="A10" s="4" t="s">
        <v>279</v>
      </c>
      <c r="B10" s="5" t="n">
        <v>23383100</v>
      </c>
      <c r="C10" s="5" t="n">
        <v>207059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417598</v>
      </c>
      <c r="C4" s="7" t="n">
        <v>5535685</v>
      </c>
      <c r="D4" s="7" t="n">
        <v>12653495</v>
      </c>
      <c r="E4" s="7" t="n">
        <v>14869023</v>
      </c>
    </row>
    <row r="5" spans="1:5">
      <c r="A5" s="4" t="s">
        <v>72</v>
      </c>
      <c r="B5" s="5" t="n">
        <v>700814</v>
      </c>
      <c r="C5" s="5" t="n">
        <v>1237446</v>
      </c>
      <c r="D5" s="5" t="n">
        <v>2042174</v>
      </c>
      <c r="E5" s="5" t="n">
        <v>3475997</v>
      </c>
    </row>
    <row r="6" spans="1:5">
      <c r="A6" s="4" t="s">
        <v>73</v>
      </c>
      <c r="B6" s="5" t="n">
        <v>3716784</v>
      </c>
      <c r="C6" s="5" t="n">
        <v>4298239</v>
      </c>
      <c r="D6" s="5" t="n">
        <v>10611321</v>
      </c>
      <c r="E6" s="5" t="n">
        <v>11393026</v>
      </c>
    </row>
    <row r="7" spans="1:5">
      <c r="A7" s="3" t="s">
        <v>74</v>
      </c>
    </row>
    <row r="8" spans="1:5">
      <c r="A8" s="4" t="s">
        <v>75</v>
      </c>
      <c r="B8" s="5" t="n">
        <v>12057868</v>
      </c>
      <c r="C8" s="5" t="n">
        <v>14721710</v>
      </c>
      <c r="D8" s="5" t="n">
        <v>43524412</v>
      </c>
      <c r="E8" s="5" t="n">
        <v>35019268</v>
      </c>
    </row>
    <row r="9" spans="1:5">
      <c r="A9" s="4" t="s">
        <v>76</v>
      </c>
      <c r="B9" s="5" t="n">
        <v>6436802</v>
      </c>
      <c r="C9" s="5" t="n">
        <v>14664123</v>
      </c>
      <c r="D9" s="5" t="n">
        <v>22878037</v>
      </c>
      <c r="E9" s="5" t="n">
        <v>43602333</v>
      </c>
    </row>
    <row r="10" spans="1:5">
      <c r="A10" s="4" t="s">
        <v>77</v>
      </c>
      <c r="B10" s="5" t="n">
        <v>54055</v>
      </c>
      <c r="C10" s="5" t="n">
        <v>40460</v>
      </c>
      <c r="D10" s="5" t="n">
        <v>156943</v>
      </c>
      <c r="E10" s="5" t="n">
        <v>84319</v>
      </c>
    </row>
    <row r="11" spans="1:5">
      <c r="A11" s="4" t="s">
        <v>78</v>
      </c>
      <c r="B11" s="5" t="n">
        <v>18548725</v>
      </c>
      <c r="C11" s="5" t="n">
        <v>29426293</v>
      </c>
      <c r="D11" s="5" t="n">
        <v>66559392</v>
      </c>
      <c r="E11" s="5" t="n">
        <v>78705920</v>
      </c>
    </row>
    <row r="12" spans="1:5">
      <c r="A12" s="4" t="s">
        <v>79</v>
      </c>
      <c r="B12" s="5" t="n">
        <v>-14831941</v>
      </c>
      <c r="C12" s="5" t="n">
        <v>-25128054</v>
      </c>
      <c r="D12" s="5" t="n">
        <v>-55948071</v>
      </c>
      <c r="E12" s="5" t="n">
        <v>-67312894</v>
      </c>
    </row>
    <row r="13" spans="1:5">
      <c r="A13" s="3" t="s">
        <v>80</v>
      </c>
    </row>
    <row r="14" spans="1:5">
      <c r="A14" s="4" t="s">
        <v>81</v>
      </c>
      <c r="B14" s="5" t="n">
        <v>167300</v>
      </c>
      <c r="C14" s="5" t="n">
        <v>109942</v>
      </c>
      <c r="D14" s="5" t="n">
        <v>442322</v>
      </c>
      <c r="E14" s="5" t="n">
        <v>265879</v>
      </c>
    </row>
    <row r="15" spans="1:5">
      <c r="A15" s="4" t="s">
        <v>82</v>
      </c>
      <c r="C15" s="5" t="n">
        <v>2451</v>
      </c>
      <c r="D15" s="5" t="n">
        <v>7699</v>
      </c>
      <c r="E15" s="5" t="n">
        <v>7850</v>
      </c>
    </row>
    <row r="16" spans="1:5">
      <c r="A16" s="4" t="s">
        <v>83</v>
      </c>
      <c r="B16" s="5" t="n">
        <v>167300</v>
      </c>
      <c r="C16" s="5" t="n">
        <v>112393</v>
      </c>
      <c r="D16" s="5" t="n">
        <v>450021</v>
      </c>
      <c r="E16" s="5" t="n">
        <v>273729</v>
      </c>
    </row>
    <row r="17" spans="1:5">
      <c r="A17" s="4" t="s">
        <v>84</v>
      </c>
      <c r="B17" s="5" t="n">
        <v>-14664641</v>
      </c>
      <c r="C17" s="5" t="n">
        <v>-25015661</v>
      </c>
      <c r="D17" s="5" t="n">
        <v>-55498050</v>
      </c>
      <c r="E17" s="5" t="n">
        <v>-67039165</v>
      </c>
    </row>
    <row r="18" spans="1:5">
      <c r="A18" s="4" t="s">
        <v>85</v>
      </c>
      <c r="B18" s="7" t="n">
        <v>-14664641</v>
      </c>
      <c r="C18" s="7" t="n">
        <v>-25015661</v>
      </c>
      <c r="D18" s="7" t="n">
        <v>-55498050</v>
      </c>
      <c r="E18" s="7" t="n">
        <v>-67039165</v>
      </c>
    </row>
    <row r="19" spans="1:5">
      <c r="A19" s="4" t="s">
        <v>86</v>
      </c>
      <c r="B19" s="9" t="n">
        <v>-0.07000000000000001</v>
      </c>
      <c r="C19" s="9" t="n">
        <v>-0.13</v>
      </c>
      <c r="D19" s="9" t="n">
        <v>-0.27</v>
      </c>
      <c r="E19" s="9" t="n">
        <v>-0.34</v>
      </c>
    </row>
    <row r="20" spans="1:5">
      <c r="A20" s="4" t="s">
        <v>87</v>
      </c>
      <c r="B20" s="5" t="n">
        <v>207938338</v>
      </c>
      <c r="C20" s="5" t="n">
        <v>196502327</v>
      </c>
      <c r="D20" s="5" t="n">
        <v>203282335</v>
      </c>
      <c r="E20" s="5" t="n">
        <v>195912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30</v>
      </c>
    </row>
    <row r="2" spans="1:3">
      <c r="A2" s="3" t="s">
        <v>136</v>
      </c>
    </row>
    <row r="3" spans="1:3">
      <c r="A3" s="4" t="s">
        <v>63</v>
      </c>
      <c r="B3" s="8" t="n">
        <v>0.001</v>
      </c>
      <c r="C3" s="8"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83</v>
      </c>
      <c r="B1" s="2" t="s">
        <v>1</v>
      </c>
    </row>
    <row r="2" spans="1:3">
      <c r="B2" s="2" t="s">
        <v>2</v>
      </c>
      <c r="C2" s="2" t="s">
        <v>69</v>
      </c>
    </row>
    <row r="3" spans="1:3">
      <c r="A3" s="3" t="s">
        <v>284</v>
      </c>
    </row>
    <row r="4" spans="1:3">
      <c r="A4" s="4" t="s">
        <v>285</v>
      </c>
      <c r="B4" s="4" t="s">
        <v>286</v>
      </c>
      <c r="C4" s="4" t="s">
        <v>287</v>
      </c>
    </row>
    <row r="5" spans="1:3">
      <c r="A5" s="4" t="s">
        <v>288</v>
      </c>
      <c r="B5" s="4" t="s">
        <v>289</v>
      </c>
      <c r="C5" s="4" t="s">
        <v>290</v>
      </c>
    </row>
    <row r="6" spans="1:3">
      <c r="A6" s="4" t="s">
        <v>291</v>
      </c>
      <c r="B6" s="4" t="s">
        <v>292</v>
      </c>
      <c r="C6" s="4" t="s">
        <v>293</v>
      </c>
    </row>
    <row r="7" spans="1:3">
      <c r="A7" s="4" t="s">
        <v>294</v>
      </c>
      <c r="B7" s="4" t="s">
        <v>295</v>
      </c>
      <c r="C7" s="4" t="s">
        <v>296</v>
      </c>
    </row>
    <row r="8" spans="1:3">
      <c r="A8" s="4" t="s">
        <v>297</v>
      </c>
      <c r="B8" s="4" t="s">
        <v>298</v>
      </c>
      <c r="C8" s="4" t="s">
        <v>298</v>
      </c>
    </row>
    <row r="9" spans="1:3">
      <c r="A9" s="4" t="s">
        <v>299</v>
      </c>
    </row>
    <row r="10" spans="1:3">
      <c r="A10" s="3" t="s">
        <v>284</v>
      </c>
    </row>
    <row r="11" spans="1:3">
      <c r="A11" s="4" t="s">
        <v>300</v>
      </c>
      <c r="B11" s="4" t="s">
        <v>301</v>
      </c>
      <c r="C11" s="4" t="s">
        <v>302</v>
      </c>
    </row>
    <row r="12" spans="1:3">
      <c r="A12" s="4" t="s">
        <v>303</v>
      </c>
    </row>
    <row r="13" spans="1:3">
      <c r="A13" s="3" t="s">
        <v>284</v>
      </c>
    </row>
    <row r="14" spans="1:3">
      <c r="A14" s="4" t="s">
        <v>300</v>
      </c>
      <c r="B14" s="4" t="s">
        <v>304</v>
      </c>
      <c r="C14" s="4" t="s">
        <v>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5"/>
    <col customWidth="1" max="5" min="5" width="14"/>
    <col customWidth="1" max="6" min="6" width="25"/>
  </cols>
  <sheetData>
    <row r="1" spans="1:6">
      <c r="A1" s="1" t="s">
        <v>305</v>
      </c>
      <c r="B1" s="2" t="s">
        <v>68</v>
      </c>
      <c r="D1" s="2" t="s">
        <v>1</v>
      </c>
      <c r="F1" s="2" t="s">
        <v>234</v>
      </c>
    </row>
    <row r="2" spans="1:6">
      <c r="B2" s="2" t="s">
        <v>2</v>
      </c>
      <c r="C2" s="2" t="s">
        <v>69</v>
      </c>
      <c r="D2" s="2" t="s">
        <v>2</v>
      </c>
      <c r="E2" s="2" t="s">
        <v>69</v>
      </c>
      <c r="F2" s="2" t="s">
        <v>30</v>
      </c>
    </row>
    <row r="3" spans="1:6">
      <c r="A3" s="3" t="s">
        <v>306</v>
      </c>
    </row>
    <row r="4" spans="1:6">
      <c r="A4" s="4" t="s">
        <v>307</v>
      </c>
      <c r="B4" s="5" t="n">
        <v>-2500</v>
      </c>
      <c r="C4" s="5" t="n">
        <v>-10000</v>
      </c>
      <c r="D4" s="5" t="n">
        <v>-102546</v>
      </c>
      <c r="E4" s="5" t="n">
        <v>-427168</v>
      </c>
    </row>
    <row r="5" spans="1:6">
      <c r="A5" s="4" t="s">
        <v>281</v>
      </c>
    </row>
    <row r="6" spans="1:6">
      <c r="A6" s="3" t="s">
        <v>306</v>
      </c>
    </row>
    <row r="7" spans="1:6">
      <c r="A7" s="4" t="s">
        <v>308</v>
      </c>
      <c r="D7" s="5" t="n">
        <v>21767854</v>
      </c>
    </row>
    <row r="8" spans="1:6">
      <c r="A8" s="4" t="s">
        <v>309</v>
      </c>
      <c r="D8" s="5" t="n">
        <v>2184500</v>
      </c>
    </row>
    <row r="9" spans="1:6">
      <c r="A9" s="4" t="s">
        <v>307</v>
      </c>
      <c r="D9" s="5" t="n">
        <v>-102546</v>
      </c>
    </row>
    <row r="10" spans="1:6">
      <c r="A10" s="4" t="s">
        <v>310</v>
      </c>
      <c r="D10" s="5" t="n">
        <v>-466708</v>
      </c>
    </row>
    <row r="11" spans="1:6">
      <c r="A11" s="4" t="s">
        <v>311</v>
      </c>
      <c r="B11" s="5" t="n">
        <v>23383100</v>
      </c>
      <c r="D11" s="5" t="n">
        <v>23383100</v>
      </c>
      <c r="F11" s="5" t="n">
        <v>21767854</v>
      </c>
    </row>
    <row r="12" spans="1:6">
      <c r="A12" s="4" t="s">
        <v>312</v>
      </c>
      <c r="B12" s="5" t="n">
        <v>18883183</v>
      </c>
      <c r="D12" s="5" t="n">
        <v>18883183</v>
      </c>
    </row>
    <row r="13" spans="1:6">
      <c r="A13" s="4" t="s">
        <v>313</v>
      </c>
      <c r="B13" s="5" t="n">
        <v>4499917</v>
      </c>
      <c r="D13" s="5" t="n">
        <v>4499917</v>
      </c>
    </row>
    <row r="14" spans="1:6">
      <c r="A14" s="3" t="s">
        <v>314</v>
      </c>
    </row>
    <row r="15" spans="1:6">
      <c r="A15" s="4" t="s">
        <v>308</v>
      </c>
      <c r="D15" s="9" t="n">
        <v>3.56</v>
      </c>
    </row>
    <row r="16" spans="1:6">
      <c r="A16" s="4" t="s">
        <v>315</v>
      </c>
      <c r="D16" s="10" t="n">
        <v>6.61</v>
      </c>
    </row>
    <row r="17" spans="1:6">
      <c r="A17" s="4" t="s">
        <v>316</v>
      </c>
      <c r="D17" s="10" t="n">
        <v>2.07</v>
      </c>
    </row>
    <row r="18" spans="1:6">
      <c r="A18" s="4" t="s">
        <v>317</v>
      </c>
      <c r="D18" s="10" t="n">
        <v>6.52</v>
      </c>
    </row>
    <row r="19" spans="1:6">
      <c r="A19" s="4" t="s">
        <v>311</v>
      </c>
      <c r="B19" s="9" t="n">
        <v>3.79</v>
      </c>
      <c r="D19" s="10" t="n">
        <v>3.79</v>
      </c>
      <c r="F19" s="9" t="n">
        <v>3.56</v>
      </c>
    </row>
    <row r="20" spans="1:6">
      <c r="A20" s="4" t="s">
        <v>312</v>
      </c>
      <c r="B20" s="10" t="n">
        <v>3.15</v>
      </c>
      <c r="D20" s="10" t="n">
        <v>3.15</v>
      </c>
    </row>
    <row r="21" spans="1:6">
      <c r="A21" s="4" t="s">
        <v>313</v>
      </c>
      <c r="B21" s="9" t="n">
        <v>6.46</v>
      </c>
      <c r="D21" s="9" t="n">
        <v>6.46</v>
      </c>
    </row>
    <row r="22" spans="1:6">
      <c r="A22" s="3" t="s">
        <v>318</v>
      </c>
    </row>
    <row r="23" spans="1:6">
      <c r="A23" s="4" t="s">
        <v>319</v>
      </c>
      <c r="D23" s="4" t="s">
        <v>320</v>
      </c>
      <c r="F23" s="4" t="s">
        <v>321</v>
      </c>
    </row>
    <row r="24" spans="1:6">
      <c r="A24" s="4" t="s">
        <v>312</v>
      </c>
      <c r="D24" s="4" t="s">
        <v>322</v>
      </c>
    </row>
    <row r="25" spans="1:6">
      <c r="A25" s="4" t="s">
        <v>313</v>
      </c>
      <c r="D25" s="4" t="s">
        <v>323</v>
      </c>
    </row>
    <row r="26" spans="1:6">
      <c r="A26" s="3" t="s">
        <v>324</v>
      </c>
    </row>
    <row r="27" spans="1:6">
      <c r="A27" s="4" t="s">
        <v>308</v>
      </c>
      <c r="D27" s="7" t="n">
        <v>60495730</v>
      </c>
    </row>
    <row r="28" spans="1:6">
      <c r="A28" s="4" t="s">
        <v>325</v>
      </c>
      <c r="D28" s="5" t="n">
        <v>452287</v>
      </c>
    </row>
    <row r="29" spans="1:6">
      <c r="A29" s="4" t="s">
        <v>311</v>
      </c>
      <c r="B29" s="7" t="n">
        <v>52467444</v>
      </c>
      <c r="D29" s="5" t="n">
        <v>52467444</v>
      </c>
      <c r="F29" s="7" t="n">
        <v>60495730</v>
      </c>
    </row>
    <row r="30" spans="1:6">
      <c r="A30" s="4" t="s">
        <v>312</v>
      </c>
      <c r="B30" s="5" t="n">
        <v>52059288</v>
      </c>
      <c r="D30" s="5" t="n">
        <v>52059288</v>
      </c>
    </row>
    <row r="31" spans="1:6">
      <c r="A31" s="4" t="s">
        <v>313</v>
      </c>
      <c r="B31" s="7" t="n">
        <v>408156</v>
      </c>
      <c r="D31" s="7" t="n">
        <v>4081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327</v>
      </c>
      <c r="C1" s="2" t="s">
        <v>328</v>
      </c>
      <c r="D1" s="2" t="s">
        <v>329</v>
      </c>
      <c r="E1" s="2" t="s">
        <v>330</v>
      </c>
      <c r="F1" s="2" t="s">
        <v>2</v>
      </c>
      <c r="G1" s="2" t="s">
        <v>69</v>
      </c>
      <c r="H1" s="2" t="s">
        <v>2</v>
      </c>
      <c r="I1" s="2" t="s">
        <v>69</v>
      </c>
      <c r="J1" s="2" t="s">
        <v>30</v>
      </c>
    </row>
    <row r="2" spans="1:10">
      <c r="A2" s="4" t="s">
        <v>59</v>
      </c>
      <c r="F2" s="8" t="n">
        <v>0.001</v>
      </c>
      <c r="H2" s="8" t="n">
        <v>0.001</v>
      </c>
      <c r="J2" s="8" t="n">
        <v>0.001</v>
      </c>
    </row>
    <row r="3" spans="1:10">
      <c r="A3" s="4" t="s">
        <v>331</v>
      </c>
      <c r="F3" s="5" t="n">
        <v>10000000</v>
      </c>
      <c r="H3" s="5" t="n">
        <v>10000000</v>
      </c>
      <c r="J3" s="5" t="n">
        <v>10000000</v>
      </c>
    </row>
    <row r="4" spans="1:10">
      <c r="A4" s="4" t="s">
        <v>332</v>
      </c>
      <c r="F4" s="5" t="n">
        <v>0</v>
      </c>
      <c r="H4" s="5" t="n">
        <v>0</v>
      </c>
      <c r="J4" s="5" t="n">
        <v>0</v>
      </c>
    </row>
    <row r="5" spans="1:10">
      <c r="A5" s="4" t="s">
        <v>333</v>
      </c>
      <c r="F5" s="5" t="n">
        <v>0</v>
      </c>
      <c r="H5" s="5" t="n">
        <v>0</v>
      </c>
      <c r="J5" s="5" t="n">
        <v>0</v>
      </c>
    </row>
    <row r="6" spans="1:10">
      <c r="A6" s="4" t="s">
        <v>334</v>
      </c>
      <c r="F6" s="5" t="n">
        <v>350000000</v>
      </c>
      <c r="H6" s="5" t="n">
        <v>350000000</v>
      </c>
      <c r="J6" s="5" t="n">
        <v>350000000</v>
      </c>
    </row>
    <row r="7" spans="1:10">
      <c r="A7" s="4" t="s">
        <v>335</v>
      </c>
      <c r="F7" s="5" t="n">
        <v>216429642</v>
      </c>
      <c r="H7" s="5" t="n">
        <v>216429642</v>
      </c>
      <c r="J7" s="5" t="n">
        <v>196688222</v>
      </c>
    </row>
    <row r="8" spans="1:10">
      <c r="A8" s="4" t="s">
        <v>336</v>
      </c>
      <c r="F8" s="5" t="n">
        <v>216429642</v>
      </c>
      <c r="H8" s="5" t="n">
        <v>216429642</v>
      </c>
      <c r="J8" s="5" t="n">
        <v>196688222</v>
      </c>
    </row>
    <row r="9" spans="1:10">
      <c r="A9" s="4" t="s">
        <v>337</v>
      </c>
      <c r="F9" s="7" t="n">
        <v>255</v>
      </c>
      <c r="G9" s="7" t="n">
        <v>1018</v>
      </c>
      <c r="H9" s="7" t="n">
        <v>212615</v>
      </c>
      <c r="I9" s="7" t="n">
        <v>979060</v>
      </c>
    </row>
    <row r="10" spans="1:10">
      <c r="A10" s="4" t="s">
        <v>338</v>
      </c>
      <c r="F10" s="5" t="n">
        <v>2500</v>
      </c>
      <c r="G10" s="5" t="n">
        <v>10000</v>
      </c>
      <c r="H10" s="5" t="n">
        <v>102546</v>
      </c>
      <c r="I10" s="5" t="n">
        <v>427168</v>
      </c>
    </row>
    <row r="11" spans="1:10">
      <c r="A11" s="4" t="s">
        <v>339</v>
      </c>
      <c r="G11" s="5" t="n">
        <v>127109</v>
      </c>
      <c r="I11" s="5" t="n">
        <v>544277</v>
      </c>
    </row>
    <row r="12" spans="1:10">
      <c r="A12" s="4" t="s">
        <v>340</v>
      </c>
      <c r="G12" s="5" t="n">
        <v>117109</v>
      </c>
      <c r="I12" s="5" t="n">
        <v>117109</v>
      </c>
    </row>
    <row r="13" spans="1:10">
      <c r="A13" s="4" t="s">
        <v>341</v>
      </c>
      <c r="G13" s="5" t="n">
        <v>78017</v>
      </c>
      <c r="I13" s="5" t="n">
        <v>78017</v>
      </c>
    </row>
    <row r="14" spans="1:10">
      <c r="A14" s="4" t="s">
        <v>342</v>
      </c>
    </row>
    <row r="15" spans="1:10">
      <c r="A15" s="4" t="s">
        <v>343</v>
      </c>
      <c r="B15" s="5" t="n">
        <v>12400000</v>
      </c>
      <c r="C15" s="5" t="n">
        <v>12400000</v>
      </c>
    </row>
    <row r="16" spans="1:10">
      <c r="A16" s="4" t="s">
        <v>344</v>
      </c>
      <c r="C16" s="9" t="n">
        <v>5.55</v>
      </c>
    </row>
    <row r="17" spans="1:10">
      <c r="A17" s="4" t="s">
        <v>345</v>
      </c>
      <c r="C17" s="7" t="n">
        <v>68573000</v>
      </c>
    </row>
    <row r="18" spans="1:10">
      <c r="A18" s="4" t="s">
        <v>346</v>
      </c>
    </row>
    <row r="19" spans="1:10">
      <c r="A19" s="4" t="s">
        <v>343</v>
      </c>
      <c r="D19" s="5" t="n">
        <v>17424242</v>
      </c>
      <c r="E19" s="5" t="n">
        <v>15151515</v>
      </c>
    </row>
    <row r="20" spans="1:10">
      <c r="A20" s="4" t="s">
        <v>344</v>
      </c>
      <c r="E20" s="9" t="n">
        <v>8.25</v>
      </c>
    </row>
    <row r="21" spans="1:10">
      <c r="A21" s="4" t="s">
        <v>345</v>
      </c>
      <c r="E21" s="7" t="n">
        <v>134864000</v>
      </c>
    </row>
    <row r="22" spans="1:10">
      <c r="A22" s="4" t="s">
        <v>347</v>
      </c>
      <c r="E22" s="5" t="n">
        <v>2272727</v>
      </c>
    </row>
    <row r="23" spans="1:10">
      <c r="A23" s="4" t="s">
        <v>348</v>
      </c>
      <c r="E23" s="4" t="s">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6"/>
  </cols>
  <sheetData>
    <row r="1" spans="1:5">
      <c r="A1" s="1" t="s">
        <v>350</v>
      </c>
      <c r="B1" s="2" t="s">
        <v>68</v>
      </c>
      <c r="D1" s="2" t="s">
        <v>1</v>
      </c>
    </row>
    <row r="2" spans="1:5">
      <c r="B2" s="2" t="s">
        <v>2</v>
      </c>
      <c r="C2" s="2" t="s">
        <v>69</v>
      </c>
      <c r="D2" s="2" t="s">
        <v>2</v>
      </c>
      <c r="E2" s="2" t="s">
        <v>69</v>
      </c>
    </row>
    <row r="3" spans="1:5">
      <c r="A3" s="3" t="s">
        <v>351</v>
      </c>
    </row>
    <row r="4" spans="1:5">
      <c r="A4" s="4" t="s">
        <v>352</v>
      </c>
      <c r="B4" s="7" t="n">
        <v>3115905</v>
      </c>
      <c r="D4" s="7" t="n">
        <v>3115905</v>
      </c>
    </row>
    <row r="5" spans="1:5">
      <c r="A5" s="4" t="s">
        <v>353</v>
      </c>
      <c r="D5" s="4" t="s">
        <v>354</v>
      </c>
    </row>
    <row r="6" spans="1:5">
      <c r="A6" s="4" t="s">
        <v>355</v>
      </c>
      <c r="B6" s="9" t="n">
        <v>2.58</v>
      </c>
      <c r="D6" s="9" t="n">
        <v>2.58</v>
      </c>
    </row>
    <row r="7" spans="1:5">
      <c r="A7" s="4" t="s">
        <v>356</v>
      </c>
      <c r="D7" s="7" t="n">
        <v>5037783</v>
      </c>
      <c r="E7" s="7" t="n">
        <v>13385215</v>
      </c>
    </row>
    <row r="8" spans="1:5">
      <c r="A8" s="4" t="s">
        <v>357</v>
      </c>
    </row>
    <row r="9" spans="1:5">
      <c r="A9" s="3" t="s">
        <v>351</v>
      </c>
    </row>
    <row r="10" spans="1:5">
      <c r="A10" s="4" t="s">
        <v>358</v>
      </c>
      <c r="B10" s="9" t="n">
        <v>6.83</v>
      </c>
      <c r="D10" s="9" t="n">
        <v>6.83</v>
      </c>
    </row>
    <row r="11" spans="1:5">
      <c r="A11" s="4" t="s">
        <v>355</v>
      </c>
      <c r="C11" s="9" t="n">
        <v>7.9</v>
      </c>
      <c r="E11" s="9" t="n">
        <v>7.9</v>
      </c>
    </row>
    <row r="12" spans="1:5">
      <c r="A12" s="4" t="s">
        <v>359</v>
      </c>
      <c r="D12" s="5" t="n">
        <v>125000</v>
      </c>
      <c r="E12" s="5" t="n">
        <v>245000</v>
      </c>
    </row>
    <row r="13" spans="1:5">
      <c r="A13" s="4" t="s">
        <v>360</v>
      </c>
      <c r="D13" s="9" t="n">
        <v>3.67</v>
      </c>
      <c r="E13" s="9" t="n">
        <v>4.78</v>
      </c>
    </row>
    <row r="14" spans="1:5">
      <c r="A14" s="4" t="s">
        <v>361</v>
      </c>
      <c r="D14" s="4" t="s">
        <v>362</v>
      </c>
      <c r="E14" s="4" t="s">
        <v>363</v>
      </c>
    </row>
    <row r="15" spans="1:5">
      <c r="A15" s="4" t="s">
        <v>364</v>
      </c>
      <c r="D15" s="4" t="s">
        <v>365</v>
      </c>
      <c r="E15" s="4" t="s">
        <v>365</v>
      </c>
    </row>
    <row r="16" spans="1:5">
      <c r="A16" s="4" t="s">
        <v>366</v>
      </c>
      <c r="D16" s="4" t="s">
        <v>367</v>
      </c>
      <c r="E16" s="4" t="s">
        <v>367</v>
      </c>
    </row>
    <row r="17" spans="1:5">
      <c r="A17" s="4" t="s">
        <v>368</v>
      </c>
      <c r="D17" s="4" t="s">
        <v>369</v>
      </c>
    </row>
    <row r="18" spans="1:5">
      <c r="A18" s="4" t="s">
        <v>370</v>
      </c>
      <c r="D18" s="4" t="s">
        <v>371</v>
      </c>
    </row>
    <row r="19" spans="1:5">
      <c r="A19" s="4" t="s">
        <v>297</v>
      </c>
      <c r="D19" s="4" t="s">
        <v>298</v>
      </c>
      <c r="E19" s="4" t="s">
        <v>298</v>
      </c>
    </row>
    <row r="20" spans="1:5">
      <c r="A20" s="4" t="s">
        <v>372</v>
      </c>
    </row>
    <row r="21" spans="1:5">
      <c r="A21" s="3" t="s">
        <v>351</v>
      </c>
    </row>
    <row r="22" spans="1:5">
      <c r="A22" s="4" t="s">
        <v>359</v>
      </c>
      <c r="D22" s="5" t="n">
        <v>75000</v>
      </c>
    </row>
    <row r="23" spans="1:5">
      <c r="A23" s="4" t="s">
        <v>361</v>
      </c>
      <c r="D23" s="4" t="s">
        <v>373</v>
      </c>
    </row>
    <row r="24" spans="1:5">
      <c r="A24" s="4" t="s">
        <v>374</v>
      </c>
      <c r="D24" s="4" t="s">
        <v>375</v>
      </c>
    </row>
    <row r="25" spans="1:5">
      <c r="A25" s="4" t="s">
        <v>376</v>
      </c>
    </row>
    <row r="26" spans="1:5">
      <c r="A26" s="3" t="s">
        <v>351</v>
      </c>
    </row>
    <row r="27" spans="1:5">
      <c r="A27" s="4" t="s">
        <v>359</v>
      </c>
      <c r="D27" s="5" t="n">
        <v>50000</v>
      </c>
    </row>
    <row r="28" spans="1:5">
      <c r="A28" s="4" t="s">
        <v>361</v>
      </c>
      <c r="D28" s="4" t="s">
        <v>373</v>
      </c>
    </row>
    <row r="29" spans="1:5">
      <c r="A29" s="4" t="s">
        <v>364</v>
      </c>
      <c r="D29" s="4" t="s">
        <v>377</v>
      </c>
    </row>
    <row r="30" spans="1:5">
      <c r="A30" s="4" t="s">
        <v>378</v>
      </c>
    </row>
    <row r="31" spans="1:5">
      <c r="A31" s="3" t="s">
        <v>351</v>
      </c>
    </row>
    <row r="32" spans="1:5">
      <c r="A32" s="4" t="s">
        <v>359</v>
      </c>
      <c r="D32" s="5" t="n">
        <v>120000</v>
      </c>
    </row>
    <row r="33" spans="1:5">
      <c r="A33" s="4" t="s">
        <v>361</v>
      </c>
      <c r="D33" s="4" t="s">
        <v>363</v>
      </c>
    </row>
    <row r="34" spans="1:5">
      <c r="A34" s="4" t="s">
        <v>364</v>
      </c>
      <c r="D34" s="4" t="s">
        <v>365</v>
      </c>
    </row>
    <row r="35" spans="1:5">
      <c r="A35" s="4" t="s">
        <v>280</v>
      </c>
    </row>
    <row r="36" spans="1:5">
      <c r="A36" s="3" t="s">
        <v>351</v>
      </c>
    </row>
    <row r="37" spans="1:5">
      <c r="A37" s="4" t="s">
        <v>356</v>
      </c>
      <c r="B37" s="7" t="n">
        <v>101376</v>
      </c>
      <c r="C37" s="7" t="n">
        <v>137161</v>
      </c>
      <c r="D37" s="7" t="n">
        <v>217150</v>
      </c>
      <c r="E37" s="7" t="n">
        <v>820751</v>
      </c>
    </row>
    <row r="38" spans="1:5">
      <c r="A38" s="4" t="s">
        <v>379</v>
      </c>
      <c r="B38" s="7" t="n">
        <v>279000</v>
      </c>
      <c r="D38" s="7" t="n">
        <v>279000</v>
      </c>
    </row>
    <row r="39" spans="1:5">
      <c r="A39" s="4" t="s">
        <v>299</v>
      </c>
    </row>
    <row r="40" spans="1:5">
      <c r="A40" s="3" t="s">
        <v>351</v>
      </c>
    </row>
    <row r="41" spans="1:5">
      <c r="A41" s="4" t="s">
        <v>358</v>
      </c>
      <c r="B41" s="9" t="n">
        <v>0.24</v>
      </c>
      <c r="D41" s="9" t="n">
        <v>0.24</v>
      </c>
    </row>
    <row r="42" spans="1:5">
      <c r="A42" s="4" t="s">
        <v>380</v>
      </c>
    </row>
    <row r="43" spans="1:5">
      <c r="A43" s="3" t="s">
        <v>351</v>
      </c>
    </row>
    <row r="44" spans="1:5">
      <c r="A44" s="4" t="s">
        <v>368</v>
      </c>
      <c r="E44" s="4" t="s">
        <v>381</v>
      </c>
    </row>
    <row r="45" spans="1:5">
      <c r="A45" s="4" t="s">
        <v>370</v>
      </c>
      <c r="E45" s="4" t="s">
        <v>382</v>
      </c>
    </row>
    <row r="46" spans="1:5">
      <c r="A46" s="4" t="s">
        <v>303</v>
      </c>
    </row>
    <row r="47" spans="1:5">
      <c r="A47" s="3" t="s">
        <v>351</v>
      </c>
    </row>
    <row r="48" spans="1:5">
      <c r="A48" s="4" t="s">
        <v>358</v>
      </c>
      <c r="B48" s="9" t="n">
        <v>8.199999999999999</v>
      </c>
      <c r="D48" s="9" t="n">
        <v>8.199999999999999</v>
      </c>
    </row>
    <row r="49" spans="1:5">
      <c r="A49" s="4" t="s">
        <v>383</v>
      </c>
    </row>
    <row r="50" spans="1:5">
      <c r="A50" s="3" t="s">
        <v>351</v>
      </c>
    </row>
    <row r="51" spans="1:5">
      <c r="A51" s="4" t="s">
        <v>368</v>
      </c>
      <c r="E51" s="4" t="s">
        <v>384</v>
      </c>
    </row>
    <row r="52" spans="1:5">
      <c r="A52" s="4" t="s">
        <v>370</v>
      </c>
      <c r="E52" s="4" t="s">
        <v>3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3"/>
    <col customWidth="1" max="5" min="5" width="13"/>
    <col customWidth="1" max="6" min="6" width="14"/>
    <col customWidth="1" max="7" min="7" width="14"/>
    <col customWidth="1" max="8" min="8" width="14"/>
    <col customWidth="1" max="9" min="9" width="14"/>
  </cols>
  <sheetData>
    <row r="1" spans="1:9">
      <c r="A1" s="1" t="s">
        <v>386</v>
      </c>
      <c r="B1" s="2" t="s">
        <v>387</v>
      </c>
      <c r="C1" s="2" t="s">
        <v>388</v>
      </c>
      <c r="D1" s="2" t="s">
        <v>389</v>
      </c>
      <c r="E1" s="2" t="s">
        <v>390</v>
      </c>
      <c r="F1" s="2" t="s">
        <v>2</v>
      </c>
      <c r="G1" s="2" t="s">
        <v>69</v>
      </c>
      <c r="H1" s="2" t="s">
        <v>2</v>
      </c>
      <c r="I1" s="2" t="s">
        <v>69</v>
      </c>
    </row>
    <row r="2" spans="1:9">
      <c r="A2" s="4" t="s">
        <v>391</v>
      </c>
      <c r="H2" s="7" t="n">
        <v>5037783</v>
      </c>
      <c r="I2" s="7" t="n">
        <v>13385215</v>
      </c>
    </row>
    <row r="3" spans="1:9">
      <c r="A3" s="4" t="s">
        <v>392</v>
      </c>
    </row>
    <row r="4" spans="1:9">
      <c r="A4" s="4" t="s">
        <v>358</v>
      </c>
      <c r="D4" s="9" t="n">
        <v>2.01</v>
      </c>
    </row>
    <row r="5" spans="1:9">
      <c r="A5" s="4" t="s">
        <v>393</v>
      </c>
      <c r="D5" s="5" t="n">
        <v>850000</v>
      </c>
    </row>
    <row r="6" spans="1:9">
      <c r="A6" s="4" t="s">
        <v>394</v>
      </c>
      <c r="D6" s="5" t="n">
        <v>833000</v>
      </c>
    </row>
    <row r="7" spans="1:9">
      <c r="A7" s="4" t="s">
        <v>395</v>
      </c>
    </row>
    <row r="8" spans="1:9">
      <c r="A8" s="4" t="s">
        <v>396</v>
      </c>
      <c r="B8" s="7" t="n">
        <v>405066</v>
      </c>
    </row>
    <row r="9" spans="1:9">
      <c r="A9" s="4" t="s">
        <v>391</v>
      </c>
      <c r="B9" s="5" t="n">
        <v>405066</v>
      </c>
    </row>
    <row r="10" spans="1:9">
      <c r="A10" s="4" t="s">
        <v>374</v>
      </c>
      <c r="C10" s="4" t="s">
        <v>397</v>
      </c>
    </row>
    <row r="11" spans="1:9">
      <c r="A11" s="4" t="s">
        <v>366</v>
      </c>
      <c r="C11" s="4" t="s">
        <v>367</v>
      </c>
    </row>
    <row r="12" spans="1:9">
      <c r="A12" s="4" t="s">
        <v>368</v>
      </c>
      <c r="C12" s="4" t="s">
        <v>398</v>
      </c>
    </row>
    <row r="13" spans="1:9">
      <c r="A13" s="4" t="s">
        <v>370</v>
      </c>
      <c r="C13" s="4" t="s">
        <v>399</v>
      </c>
    </row>
    <row r="14" spans="1:9">
      <c r="A14" s="4" t="s">
        <v>297</v>
      </c>
      <c r="C14" s="4" t="s">
        <v>298</v>
      </c>
    </row>
    <row r="15" spans="1:9">
      <c r="A15" s="4" t="s">
        <v>400</v>
      </c>
      <c r="C15" s="5" t="n">
        <v>283333</v>
      </c>
    </row>
    <row r="16" spans="1:9">
      <c r="A16" s="4" t="s">
        <v>401</v>
      </c>
    </row>
    <row r="17" spans="1:9">
      <c r="A17" s="4" t="s">
        <v>396</v>
      </c>
      <c r="B17" s="7" t="n">
        <v>462196</v>
      </c>
    </row>
    <row r="18" spans="1:9">
      <c r="A18" s="4" t="s">
        <v>391</v>
      </c>
      <c r="H18" s="5" t="n">
        <v>0</v>
      </c>
      <c r="I18" s="5" t="n">
        <v>77026</v>
      </c>
    </row>
    <row r="19" spans="1:9">
      <c r="A19" s="4" t="s">
        <v>366</v>
      </c>
      <c r="B19" s="4" t="s">
        <v>367</v>
      </c>
    </row>
    <row r="20" spans="1:9">
      <c r="A20" s="4" t="s">
        <v>368</v>
      </c>
      <c r="B20" s="4" t="s">
        <v>402</v>
      </c>
    </row>
    <row r="21" spans="1:9">
      <c r="A21" s="4" t="s">
        <v>370</v>
      </c>
      <c r="B21" s="4" t="s">
        <v>403</v>
      </c>
    </row>
    <row r="22" spans="1:9">
      <c r="A22" s="4" t="s">
        <v>297</v>
      </c>
      <c r="B22" s="4" t="s">
        <v>298</v>
      </c>
    </row>
    <row r="23" spans="1:9">
      <c r="A23" s="4" t="s">
        <v>400</v>
      </c>
      <c r="B23" s="5" t="n">
        <v>283333</v>
      </c>
    </row>
    <row r="24" spans="1:9">
      <c r="A24" s="4" t="s">
        <v>404</v>
      </c>
    </row>
    <row r="25" spans="1:9">
      <c r="A25" s="4" t="s">
        <v>405</v>
      </c>
      <c r="B25" s="4" t="s">
        <v>406</v>
      </c>
    </row>
    <row r="26" spans="1:9">
      <c r="A26" s="4" t="s">
        <v>407</v>
      </c>
    </row>
    <row r="27" spans="1:9">
      <c r="A27" s="4" t="s">
        <v>358</v>
      </c>
      <c r="E27" s="9" t="n">
        <v>2.57</v>
      </c>
    </row>
    <row r="28" spans="1:9">
      <c r="A28" s="4" t="s">
        <v>396</v>
      </c>
      <c r="E28" s="7" t="n">
        <v>1532228</v>
      </c>
    </row>
    <row r="29" spans="1:9">
      <c r="A29" s="4" t="s">
        <v>393</v>
      </c>
      <c r="E29" s="5" t="n">
        <v>1300000</v>
      </c>
    </row>
    <row r="30" spans="1:9">
      <c r="A30" s="4" t="s">
        <v>391</v>
      </c>
      <c r="F30" s="7" t="n">
        <v>0</v>
      </c>
      <c r="G30" s="7" t="n">
        <v>64449</v>
      </c>
      <c r="H30" s="7" t="n">
        <v>128898</v>
      </c>
      <c r="I30" s="7" t="n">
        <v>193347</v>
      </c>
    </row>
    <row r="31" spans="1:9">
      <c r="A31" s="4" t="s">
        <v>366</v>
      </c>
      <c r="E31" s="4" t="s">
        <v>367</v>
      </c>
    </row>
    <row r="32" spans="1:9">
      <c r="A32" s="4" t="s">
        <v>368</v>
      </c>
      <c r="E32" s="4" t="s">
        <v>408</v>
      </c>
    </row>
    <row r="33" spans="1:9">
      <c r="A33" s="4" t="s">
        <v>370</v>
      </c>
      <c r="E33" s="4" t="s">
        <v>409</v>
      </c>
    </row>
    <row r="34" spans="1:9">
      <c r="A34" s="4" t="s">
        <v>297</v>
      </c>
      <c r="E34" s="4" t="s">
        <v>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25"/>
    <col customWidth="1" max="5" min="5" width="14"/>
    <col customWidth="1" max="6" min="6" width="14"/>
  </cols>
  <sheetData>
    <row r="1" spans="1:6">
      <c r="A1" s="1" t="s">
        <v>410</v>
      </c>
      <c r="B1" s="2" t="s">
        <v>68</v>
      </c>
      <c r="D1" s="2" t="s">
        <v>1</v>
      </c>
    </row>
    <row r="2" spans="1:6">
      <c r="B2" s="2" t="s">
        <v>2</v>
      </c>
      <c r="C2" s="2" t="s">
        <v>69</v>
      </c>
      <c r="D2" s="2" t="s">
        <v>2</v>
      </c>
      <c r="E2" s="2" t="s">
        <v>69</v>
      </c>
      <c r="F2" s="2" t="s">
        <v>30</v>
      </c>
    </row>
    <row r="3" spans="1:6">
      <c r="A3" s="4" t="s">
        <v>411</v>
      </c>
      <c r="B3" s="7" t="n">
        <v>1885050</v>
      </c>
      <c r="C3" s="7" t="n">
        <v>3982759</v>
      </c>
      <c r="D3" s="7" t="n">
        <v>4691735</v>
      </c>
      <c r="E3" s="7" t="n">
        <v>12294089</v>
      </c>
    </row>
    <row r="4" spans="1:6">
      <c r="A4" s="4" t="s">
        <v>412</v>
      </c>
      <c r="B4" s="7" t="n">
        <v>12419000</v>
      </c>
      <c r="D4" s="7" t="n">
        <v>12419000</v>
      </c>
    </row>
    <row r="5" spans="1:6">
      <c r="A5" s="4" t="s">
        <v>413</v>
      </c>
      <c r="D5" s="4" t="s">
        <v>414</v>
      </c>
    </row>
    <row r="6" spans="1:6">
      <c r="A6" s="4" t="s">
        <v>415</v>
      </c>
      <c r="D6" s="9" t="n">
        <v>3.82</v>
      </c>
      <c r="E6" s="9" t="n">
        <v>4.7</v>
      </c>
    </row>
    <row r="7" spans="1:6">
      <c r="A7" s="4" t="s">
        <v>281</v>
      </c>
    </row>
    <row r="8" spans="1:6">
      <c r="A8" s="4" t="s">
        <v>311</v>
      </c>
      <c r="B8" s="5" t="n">
        <v>23383100</v>
      </c>
      <c r="D8" s="5" t="n">
        <v>23383100</v>
      </c>
      <c r="F8" s="5" t="n">
        <v>21767854</v>
      </c>
    </row>
    <row r="9" spans="1:6">
      <c r="A9" s="4" t="s">
        <v>416</v>
      </c>
    </row>
    <row r="10" spans="1:6">
      <c r="A10" s="4" t="s">
        <v>417</v>
      </c>
      <c r="B10" s="9" t="n">
        <v>0.1</v>
      </c>
      <c r="D10" s="9" t="n">
        <v>0.1</v>
      </c>
    </row>
    <row r="11" spans="1:6">
      <c r="A11" s="4" t="s">
        <v>418</v>
      </c>
    </row>
    <row r="12" spans="1:6">
      <c r="A12" s="4" t="s">
        <v>417</v>
      </c>
      <c r="B12" s="9" t="n">
        <v>8.92</v>
      </c>
      <c r="D12" s="9" t="n">
        <v>8.92</v>
      </c>
    </row>
    <row r="13" spans="1:6">
      <c r="A13" s="4" t="s">
        <v>419</v>
      </c>
    </row>
    <row r="14" spans="1:6">
      <c r="A14" s="4" t="s">
        <v>420</v>
      </c>
      <c r="B14" s="5" t="n">
        <v>25000000</v>
      </c>
      <c r="D14" s="5" t="n">
        <v>25000000</v>
      </c>
    </row>
    <row r="15" spans="1:6">
      <c r="A15" s="4" t="s">
        <v>311</v>
      </c>
      <c r="B15" s="5" t="n">
        <v>18592959</v>
      </c>
      <c r="D15" s="5" t="n">
        <v>18592959</v>
      </c>
    </row>
    <row r="16" spans="1:6">
      <c r="A16" s="4" t="s">
        <v>421</v>
      </c>
      <c r="B16" s="5" t="n">
        <v>2156003</v>
      </c>
      <c r="D16" s="5" t="n">
        <v>2156003</v>
      </c>
    </row>
    <row r="17" spans="1:6">
      <c r="A17" s="4" t="s">
        <v>422</v>
      </c>
      <c r="D17" s="4" t="s">
        <v>423</v>
      </c>
    </row>
    <row r="18" spans="1:6">
      <c r="A18" s="4" t="s">
        <v>424</v>
      </c>
      <c r="D18" s="4" t="s">
        <v>425</v>
      </c>
    </row>
    <row r="19" spans="1:6">
      <c r="A19" s="4" t="s">
        <v>426</v>
      </c>
    </row>
    <row r="20" spans="1:6">
      <c r="A20" s="4" t="s">
        <v>420</v>
      </c>
      <c r="B20" s="5" t="n">
        <v>10000000</v>
      </c>
      <c r="D20" s="5" t="n">
        <v>10000000</v>
      </c>
    </row>
    <row r="21" spans="1:6">
      <c r="A21" s="4" t="s">
        <v>311</v>
      </c>
      <c r="B21" s="5" t="n">
        <v>4790141</v>
      </c>
      <c r="D21" s="5" t="n">
        <v>4790141</v>
      </c>
    </row>
    <row r="22" spans="1:6">
      <c r="A22" s="4" t="s">
        <v>421</v>
      </c>
      <c r="B22" s="5" t="n">
        <v>5128333</v>
      </c>
      <c r="D22" s="5" t="n">
        <v>5128333</v>
      </c>
    </row>
    <row r="23" spans="1:6">
      <c r="A23" s="4" t="s">
        <v>422</v>
      </c>
      <c r="D23" s="4" t="s">
        <v>423</v>
      </c>
    </row>
    <row r="24" spans="1:6">
      <c r="A24" s="4" t="s">
        <v>424</v>
      </c>
      <c r="D24" s="4" t="s">
        <v>425</v>
      </c>
    </row>
    <row r="25" spans="1:6">
      <c r="A25" s="4" t="s">
        <v>427</v>
      </c>
    </row>
    <row r="26" spans="1:6">
      <c r="A26" s="4" t="s">
        <v>428</v>
      </c>
      <c r="D26" s="7" t="n">
        <v>3798999</v>
      </c>
      <c r="E26" s="7" t="n">
        <v>1373000</v>
      </c>
    </row>
    <row r="27" spans="1:6">
      <c r="A27" s="4" t="s">
        <v>429</v>
      </c>
      <c r="D27" s="5" t="n">
        <v>2476666</v>
      </c>
      <c r="E27" s="5" t="n">
        <v>722744</v>
      </c>
    </row>
    <row r="28" spans="1:6">
      <c r="A28" s="4" t="s">
        <v>430</v>
      </c>
    </row>
    <row r="29" spans="1:6">
      <c r="A29" s="4" t="s">
        <v>429</v>
      </c>
      <c r="D29" s="5" t="n">
        <v>4762208</v>
      </c>
    </row>
    <row r="30" spans="1:6">
      <c r="A30" s="4" t="s">
        <v>431</v>
      </c>
      <c r="D30" s="5" t="n">
        <v>659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32</v>
      </c>
      <c r="B1" s="2" t="s">
        <v>68</v>
      </c>
      <c r="D1" s="2" t="s">
        <v>1</v>
      </c>
    </row>
    <row r="2" spans="1:6">
      <c r="B2" s="2" t="s">
        <v>2</v>
      </c>
      <c r="C2" s="2" t="s">
        <v>69</v>
      </c>
      <c r="D2" s="2" t="s">
        <v>2</v>
      </c>
      <c r="E2" s="2" t="s">
        <v>69</v>
      </c>
      <c r="F2" s="2" t="s">
        <v>30</v>
      </c>
    </row>
    <row r="3" spans="1:6">
      <c r="A3" s="3" t="s">
        <v>433</v>
      </c>
    </row>
    <row r="4" spans="1:6">
      <c r="A4" s="4" t="s">
        <v>434</v>
      </c>
      <c r="B4" s="7" t="n">
        <v>186000</v>
      </c>
      <c r="C4" s="7" t="n">
        <v>828000</v>
      </c>
      <c r="D4" s="7" t="n">
        <v>2646000</v>
      </c>
      <c r="E4" s="7" t="n">
        <v>2907000</v>
      </c>
    </row>
    <row r="5" spans="1:6">
      <c r="A5" s="4" t="s">
        <v>435</v>
      </c>
      <c r="B5" s="7" t="n">
        <v>26000</v>
      </c>
      <c r="D5" s="7" t="n">
        <v>26000</v>
      </c>
      <c r="F5" s="7" t="n">
        <v>5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8</v>
      </c>
      <c r="D1" s="2" t="s">
        <v>1</v>
      </c>
    </row>
    <row r="2" spans="1:5">
      <c r="B2" s="2" t="s">
        <v>2</v>
      </c>
      <c r="C2" s="2" t="s">
        <v>69</v>
      </c>
      <c r="D2" s="2" t="s">
        <v>2</v>
      </c>
      <c r="E2" s="2" t="s">
        <v>69</v>
      </c>
    </row>
    <row r="3" spans="1:5">
      <c r="A3" s="3" t="s">
        <v>437</v>
      </c>
    </row>
    <row r="4" spans="1:5">
      <c r="A4" s="4" t="s">
        <v>438</v>
      </c>
      <c r="B4" s="7" t="n">
        <v>4417598</v>
      </c>
      <c r="C4" s="7" t="n">
        <v>5535685</v>
      </c>
      <c r="D4" s="7" t="n">
        <v>12653495</v>
      </c>
      <c r="E4" s="7" t="n">
        <v>14869023</v>
      </c>
    </row>
    <row r="5" spans="1:5">
      <c r="A5" s="4" t="s">
        <v>439</v>
      </c>
    </row>
    <row r="6" spans="1:5">
      <c r="A6" s="3" t="s">
        <v>437</v>
      </c>
    </row>
    <row r="7" spans="1:5">
      <c r="A7" s="4" t="s">
        <v>440</v>
      </c>
      <c r="B7" s="4" t="s">
        <v>441</v>
      </c>
      <c r="C7" s="4" t="s">
        <v>442</v>
      </c>
      <c r="D7" s="4" t="s">
        <v>441</v>
      </c>
      <c r="E7" s="4" t="s">
        <v>442</v>
      </c>
    </row>
    <row r="8" spans="1:5">
      <c r="A8" s="4" t="s">
        <v>443</v>
      </c>
    </row>
    <row r="9" spans="1:5">
      <c r="A9" s="3" t="s">
        <v>437</v>
      </c>
    </row>
    <row r="10" spans="1:5">
      <c r="A10" s="4" t="s">
        <v>438</v>
      </c>
      <c r="D10" s="7" t="n">
        <v>2715000</v>
      </c>
      <c r="E10" s="7" t="n">
        <v>2113000</v>
      </c>
    </row>
    <row r="11" spans="1:5">
      <c r="A11" s="4" t="s">
        <v>444</v>
      </c>
    </row>
    <row r="12" spans="1:5">
      <c r="A12" s="3" t="s">
        <v>437</v>
      </c>
    </row>
    <row r="13" spans="1:5">
      <c r="A13" s="4" t="s">
        <v>438</v>
      </c>
      <c r="D13" s="5" t="n">
        <v>1716000</v>
      </c>
    </row>
    <row r="14" spans="1:5">
      <c r="A14" s="4" t="s">
        <v>445</v>
      </c>
    </row>
    <row r="15" spans="1:5">
      <c r="A15" s="3" t="s">
        <v>437</v>
      </c>
    </row>
    <row r="16" spans="1:5">
      <c r="A16" s="4" t="s">
        <v>438</v>
      </c>
      <c r="D16" s="5" t="n">
        <v>1764000</v>
      </c>
    </row>
    <row r="17" spans="1:5">
      <c r="A17" s="4" t="s">
        <v>446</v>
      </c>
    </row>
    <row r="18" spans="1:5">
      <c r="A18" s="3" t="s">
        <v>437</v>
      </c>
    </row>
    <row r="19" spans="1:5">
      <c r="A19" s="4" t="s">
        <v>438</v>
      </c>
      <c r="D19" s="7" t="n">
        <v>1458000</v>
      </c>
    </row>
    <row r="20" spans="1:5">
      <c r="A20" s="4" t="s">
        <v>447</v>
      </c>
    </row>
    <row r="21" spans="1:5">
      <c r="A21" s="3" t="s">
        <v>437</v>
      </c>
    </row>
    <row r="22" spans="1:5">
      <c r="A22" s="4" t="s">
        <v>438</v>
      </c>
      <c r="E22" s="5" t="n">
        <v>2247000</v>
      </c>
    </row>
    <row r="23" spans="1:5">
      <c r="A23" s="4" t="s">
        <v>448</v>
      </c>
    </row>
    <row r="24" spans="1:5">
      <c r="A24" s="3" t="s">
        <v>437</v>
      </c>
    </row>
    <row r="25" spans="1:5">
      <c r="A25" s="4" t="s">
        <v>438</v>
      </c>
      <c r="E25" s="5" t="n">
        <v>2683000</v>
      </c>
    </row>
    <row r="26" spans="1:5">
      <c r="A26" s="4" t="s">
        <v>449</v>
      </c>
    </row>
    <row r="27" spans="1:5">
      <c r="A27" s="3" t="s">
        <v>437</v>
      </c>
    </row>
    <row r="28" spans="1:5">
      <c r="A28" s="4" t="s">
        <v>438</v>
      </c>
      <c r="E28" s="7" t="n">
        <v>1890000</v>
      </c>
    </row>
    <row r="29" spans="1:5">
      <c r="A29" s="4" t="s">
        <v>450</v>
      </c>
    </row>
    <row r="30" spans="1:5">
      <c r="A30" s="3" t="s">
        <v>437</v>
      </c>
    </row>
    <row r="31" spans="1:5">
      <c r="A31" s="4" t="s">
        <v>440</v>
      </c>
      <c r="D31" s="4" t="s">
        <v>451</v>
      </c>
      <c r="E31" s="4" t="s">
        <v>451</v>
      </c>
    </row>
    <row r="32" spans="1:5">
      <c r="A32" s="4" t="s">
        <v>452</v>
      </c>
    </row>
    <row r="33" spans="1:5">
      <c r="A33" s="3" t="s">
        <v>437</v>
      </c>
    </row>
    <row r="34" spans="1:5">
      <c r="A34" s="4" t="s">
        <v>440</v>
      </c>
      <c r="D34" s="4" t="s">
        <v>453</v>
      </c>
      <c r="E34" s="4" t="s">
        <v>45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454</v>
      </c>
      <c r="B1" s="2" t="s">
        <v>198</v>
      </c>
    </row>
    <row r="2" spans="1:2">
      <c r="A2" s="3" t="s">
        <v>455</v>
      </c>
    </row>
    <row r="3" spans="1:2">
      <c r="A3" s="4" t="s">
        <v>456</v>
      </c>
      <c r="B3" s="7" t="n">
        <v>224632</v>
      </c>
    </row>
    <row r="4" spans="1:2">
      <c r="A4" s="5" t="n">
        <v>2018</v>
      </c>
      <c r="B4" s="5" t="n">
        <v>951194</v>
      </c>
    </row>
    <row r="5" spans="1:2">
      <c r="A5" s="5" t="n">
        <v>2019</v>
      </c>
      <c r="B5" s="5" t="n">
        <v>1094116</v>
      </c>
    </row>
    <row r="6" spans="1:2">
      <c r="A6" s="5" t="n">
        <v>2020</v>
      </c>
      <c r="B6" s="5" t="n">
        <v>1113069</v>
      </c>
    </row>
    <row r="7" spans="1:2">
      <c r="A7" s="5" t="n">
        <v>2021</v>
      </c>
      <c r="B7" s="5" t="n">
        <v>943127</v>
      </c>
    </row>
    <row r="8" spans="1:2">
      <c r="A8" s="4" t="s">
        <v>457</v>
      </c>
      <c r="B8" s="7" t="n">
        <v>4326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5</v>
      </c>
      <c r="B4" s="7" t="n">
        <v>-55498050</v>
      </c>
      <c r="C4" s="7" t="n">
        <v>-67039165</v>
      </c>
    </row>
    <row r="5" spans="1:3">
      <c r="A5" s="3" t="s">
        <v>90</v>
      </c>
    </row>
    <row r="6" spans="1:3">
      <c r="A6" s="4" t="s">
        <v>91</v>
      </c>
      <c r="B6" s="5" t="n">
        <v>104622</v>
      </c>
      <c r="C6" s="5" t="n">
        <v>45759</v>
      </c>
    </row>
    <row r="7" spans="1:3">
      <c r="A7" s="4" t="s">
        <v>92</v>
      </c>
      <c r="B7" s="5" t="n">
        <v>52321</v>
      </c>
      <c r="C7" s="5" t="n">
        <v>38560</v>
      </c>
    </row>
    <row r="8" spans="1:3">
      <c r="A8" s="4" t="s">
        <v>93</v>
      </c>
      <c r="B8" s="5" t="n">
        <v>1555</v>
      </c>
      <c r="C8" s="5" t="n">
        <v>2261568</v>
      </c>
    </row>
    <row r="9" spans="1:3">
      <c r="A9" s="4" t="s">
        <v>94</v>
      </c>
      <c r="B9" s="5" t="n">
        <v>5037783</v>
      </c>
      <c r="C9" s="5" t="n">
        <v>13385215</v>
      </c>
    </row>
    <row r="10" spans="1:3">
      <c r="A10" s="3" t="s">
        <v>95</v>
      </c>
    </row>
    <row r="11" spans="1:3">
      <c r="A11" s="4" t="s">
        <v>96</v>
      </c>
      <c r="B11" s="5" t="n">
        <v>106509</v>
      </c>
      <c r="C11" s="5" t="n">
        <v>-4245151</v>
      </c>
    </row>
    <row r="12" spans="1:3">
      <c r="A12" s="4" t="s">
        <v>34</v>
      </c>
      <c r="B12" s="5" t="n">
        <v>-217196</v>
      </c>
      <c r="C12" s="5" t="n">
        <v>-153245</v>
      </c>
    </row>
    <row r="13" spans="1:3">
      <c r="A13" s="4" t="s">
        <v>35</v>
      </c>
      <c r="B13" s="5" t="n">
        <v>-831623</v>
      </c>
      <c r="C13" s="5" t="n">
        <v>379930</v>
      </c>
    </row>
    <row r="14" spans="1:3">
      <c r="A14" s="4" t="s">
        <v>44</v>
      </c>
      <c r="B14" s="5" t="n">
        <v>-3159145</v>
      </c>
      <c r="C14" s="5" t="n">
        <v>1098245</v>
      </c>
    </row>
    <row r="15" spans="1:3">
      <c r="A15" s="4" t="s">
        <v>45</v>
      </c>
      <c r="B15" s="5" t="n">
        <v>-946853</v>
      </c>
      <c r="C15" s="5" t="n">
        <v>703895</v>
      </c>
    </row>
    <row r="16" spans="1:3">
      <c r="A16" s="4" t="s">
        <v>97</v>
      </c>
      <c r="B16" s="5" t="n">
        <v>-55350077</v>
      </c>
      <c r="C16" s="5" t="n">
        <v>-53524389</v>
      </c>
    </row>
    <row r="17" spans="1:3">
      <c r="A17" s="3" t="s">
        <v>98</v>
      </c>
    </row>
    <row r="18" spans="1:3">
      <c r="A18" s="4" t="s">
        <v>99</v>
      </c>
      <c r="B18" s="5" t="n">
        <v>-439770</v>
      </c>
      <c r="C18" s="5" t="n">
        <v>-541686</v>
      </c>
    </row>
    <row r="19" spans="1:3">
      <c r="A19" s="4" t="s">
        <v>100</v>
      </c>
      <c r="B19" s="5" t="n">
        <v>-35849</v>
      </c>
      <c r="C19" s="5" t="n">
        <v>-307714</v>
      </c>
    </row>
    <row r="20" spans="1:3">
      <c r="A20" s="4" t="s">
        <v>101</v>
      </c>
      <c r="C20" s="5" t="n">
        <v>-14036</v>
      </c>
    </row>
    <row r="21" spans="1:3">
      <c r="A21" s="4" t="s">
        <v>102</v>
      </c>
      <c r="B21" s="5" t="n">
        <v>-475619</v>
      </c>
      <c r="C21" s="5" t="n">
        <v>-863436</v>
      </c>
    </row>
    <row r="22" spans="1:3">
      <c r="A22" s="3" t="s">
        <v>103</v>
      </c>
    </row>
    <row r="23" spans="1:3">
      <c r="A23" s="4" t="s">
        <v>104</v>
      </c>
      <c r="B23" s="5" t="n">
        <v>68572635</v>
      </c>
      <c r="C23" s="5" t="n">
        <v>134863475</v>
      </c>
    </row>
    <row r="24" spans="1:3">
      <c r="A24" s="4" t="s">
        <v>105</v>
      </c>
      <c r="B24" s="5" t="n">
        <v>3798999</v>
      </c>
      <c r="C24" s="5" t="n">
        <v>1373000</v>
      </c>
    </row>
    <row r="25" spans="1:3">
      <c r="A25" s="4" t="s">
        <v>106</v>
      </c>
      <c r="B25" s="5" t="n">
        <v>212615</v>
      </c>
      <c r="C25" s="5" t="n">
        <v>979060</v>
      </c>
    </row>
    <row r="26" spans="1:3">
      <c r="A26" s="4" t="s">
        <v>107</v>
      </c>
      <c r="B26" s="5" t="n">
        <v>72584249</v>
      </c>
      <c r="C26" s="5" t="n">
        <v>137215535</v>
      </c>
    </row>
    <row r="27" spans="1:3">
      <c r="A27" s="4" t="s">
        <v>108</v>
      </c>
      <c r="B27" s="5" t="n">
        <v>16758553</v>
      </c>
      <c r="C27" s="5" t="n">
        <v>82827710</v>
      </c>
    </row>
    <row r="28" spans="1:3">
      <c r="A28" s="4" t="s">
        <v>109</v>
      </c>
      <c r="B28" s="5" t="n">
        <v>131534101</v>
      </c>
      <c r="C28" s="5" t="n">
        <v>64706355</v>
      </c>
    </row>
    <row r="29" spans="1:3">
      <c r="A29" s="4" t="s">
        <v>110</v>
      </c>
      <c r="B29" s="7" t="n">
        <v>148292654</v>
      </c>
      <c r="C29" s="7" t="n">
        <v>1475340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458</v>
      </c>
      <c r="B1" s="2" t="s">
        <v>459</v>
      </c>
      <c r="C1" s="2" t="s">
        <v>2</v>
      </c>
      <c r="D1" s="2" t="s">
        <v>69</v>
      </c>
      <c r="E1" s="2" t="s">
        <v>2</v>
      </c>
      <c r="F1" s="2" t="s">
        <v>69</v>
      </c>
    </row>
    <row r="2" spans="1:6">
      <c r="A2" s="3" t="s">
        <v>150</v>
      </c>
    </row>
    <row r="3" spans="1:6">
      <c r="A3" s="4" t="s">
        <v>460</v>
      </c>
      <c r="E3" s="4" t="s">
        <v>461</v>
      </c>
    </row>
    <row r="4" spans="1:6">
      <c r="A4" s="4" t="s">
        <v>462</v>
      </c>
      <c r="C4" s="7" t="n">
        <v>257000</v>
      </c>
      <c r="D4" s="7" t="n">
        <v>182000</v>
      </c>
      <c r="E4" s="7" t="n">
        <v>772000</v>
      </c>
      <c r="F4" s="7" t="n">
        <v>482000</v>
      </c>
    </row>
    <row r="5" spans="1:6">
      <c r="A5" s="4" t="s">
        <v>463</v>
      </c>
      <c r="B5" s="4" t="s">
        <v>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53:54Z</dcterms:created>
  <dcterms:modified xmlns:dcterms="http://purl.org/dc/terms/" xmlns:xsi="http://www.w3.org/2001/XMLSchema-instance" xsi:type="dcterms:W3CDTF">2017-11-06T17:53:54Z</dcterms:modified>
</cp:coreProperties>
</file>